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Summary of Significant" sheetId="8" state="visible" r:id="rId8"/>
    <sheet xmlns:r="http://schemas.openxmlformats.org/officeDocument/2006/relationships" name="Note 2 - Acquisitions" sheetId="9" state="visible" r:id="rId9"/>
    <sheet xmlns:r="http://schemas.openxmlformats.org/officeDocument/2006/relationships" name="Note 3 - Inventories" sheetId="10" state="visible" r:id="rId10"/>
    <sheet xmlns:r="http://schemas.openxmlformats.org/officeDocument/2006/relationships" name="Note 4 - Debt" sheetId="11" state="visible" r:id="rId11"/>
    <sheet xmlns:r="http://schemas.openxmlformats.org/officeDocument/2006/relationships" name="Note 5 - Fair Value of Assets a" sheetId="12" state="visible" r:id="rId12"/>
    <sheet xmlns:r="http://schemas.openxmlformats.org/officeDocument/2006/relationships" name="Note 6 - Benefit Plans" sheetId="13" state="visible" r:id="rId13"/>
    <sheet xmlns:r="http://schemas.openxmlformats.org/officeDocument/2006/relationships" name="Note 7 - Accumulated Other Comp" sheetId="14" state="visible" r:id="rId14"/>
    <sheet xmlns:r="http://schemas.openxmlformats.org/officeDocument/2006/relationships" name="Note 8 - Income Taxes" sheetId="15" state="visible" r:id="rId15"/>
    <sheet xmlns:r="http://schemas.openxmlformats.org/officeDocument/2006/relationships" name="Note 9 - Earnings Per Share" sheetId="16" state="visible" r:id="rId16"/>
    <sheet xmlns:r="http://schemas.openxmlformats.org/officeDocument/2006/relationships" name="Note 10 - Segment Information" sheetId="17" state="visible" r:id="rId17"/>
    <sheet xmlns:r="http://schemas.openxmlformats.org/officeDocument/2006/relationships" name="Significant Accounting Policies" sheetId="18" state="visible" r:id="rId18"/>
    <sheet xmlns:r="http://schemas.openxmlformats.org/officeDocument/2006/relationships" name="Note 2 - Acquisitions (Tables)" sheetId="19" state="visible" r:id="rId19"/>
    <sheet xmlns:r="http://schemas.openxmlformats.org/officeDocument/2006/relationships" name="Note 3 - Inventories (Tables)" sheetId="20" state="visible" r:id="rId20"/>
    <sheet xmlns:r="http://schemas.openxmlformats.org/officeDocument/2006/relationships" name="Note 4 - Debt (Tables)" sheetId="21" state="visible" r:id="rId21"/>
    <sheet xmlns:r="http://schemas.openxmlformats.org/officeDocument/2006/relationships" name="Note 5 - Fair Value of Assets22" sheetId="22" state="visible" r:id="rId22"/>
    <sheet xmlns:r="http://schemas.openxmlformats.org/officeDocument/2006/relationships" name="Note 6 - Benefit Plans (Tables)" sheetId="23" state="visible" r:id="rId23"/>
    <sheet xmlns:r="http://schemas.openxmlformats.org/officeDocument/2006/relationships" name="Note 7 - Accumulated Other Co24" sheetId="24" state="visible" r:id="rId24"/>
    <sheet xmlns:r="http://schemas.openxmlformats.org/officeDocument/2006/relationships" name="Note 9 - Earnings Per Share (Ta" sheetId="25" state="visible" r:id="rId25"/>
    <sheet xmlns:r="http://schemas.openxmlformats.org/officeDocument/2006/relationships" name="Note 10 - Segment Information (" sheetId="26" state="visible" r:id="rId26"/>
    <sheet xmlns:r="http://schemas.openxmlformats.org/officeDocument/2006/relationships" name="Note 1 - Summary of Significa27" sheetId="27" state="visible" r:id="rId27"/>
    <sheet xmlns:r="http://schemas.openxmlformats.org/officeDocument/2006/relationships" name="Note 2 - Acquisitions (Details " sheetId="28" state="visible" r:id="rId28"/>
    <sheet xmlns:r="http://schemas.openxmlformats.org/officeDocument/2006/relationships" name="Note 2 - Acquisitions - Prelimi" sheetId="29" state="visible" r:id="rId29"/>
    <sheet xmlns:r="http://schemas.openxmlformats.org/officeDocument/2006/relationships" name="Note 2 - Acquisitions - Busines" sheetId="30" state="visible" r:id="rId30"/>
    <sheet xmlns:r="http://schemas.openxmlformats.org/officeDocument/2006/relationships" name="Note 3 - Inventories - Componen" sheetId="31" state="visible" r:id="rId31"/>
    <sheet xmlns:r="http://schemas.openxmlformats.org/officeDocument/2006/relationships" name="Note 4 - Debt (Details Textual)" sheetId="32" state="visible" r:id="rId32"/>
    <sheet xmlns:r="http://schemas.openxmlformats.org/officeDocument/2006/relationships" name="Note 4 - Debt - Carrying Amount" sheetId="33" state="visible" r:id="rId33"/>
    <sheet xmlns:r="http://schemas.openxmlformats.org/officeDocument/2006/relationships" name="Note 5 - Fair Value of Assets34" sheetId="34" state="visible" r:id="rId34"/>
    <sheet xmlns:r="http://schemas.openxmlformats.org/officeDocument/2006/relationships" name="Note 5 - Fair Value of Assets35" sheetId="35" state="visible" r:id="rId35"/>
    <sheet xmlns:r="http://schemas.openxmlformats.org/officeDocument/2006/relationships" name="Note 5 - Fair Value of Assets36" sheetId="36" state="visible" r:id="rId36"/>
    <sheet xmlns:r="http://schemas.openxmlformats.org/officeDocument/2006/relationships" name="Note 6 - Benefit Plans (Details" sheetId="37" state="visible" r:id="rId37"/>
    <sheet xmlns:r="http://schemas.openxmlformats.org/officeDocument/2006/relationships" name="Note 6 - Benefit Plans - Benefi" sheetId="38" state="visible" r:id="rId38"/>
    <sheet xmlns:r="http://schemas.openxmlformats.org/officeDocument/2006/relationships" name="Note 7 - Accumulated Other Co39" sheetId="39" state="visible" r:id="rId39"/>
    <sheet xmlns:r="http://schemas.openxmlformats.org/officeDocument/2006/relationships" name="Note 7 - Accumulated Other Co40" sheetId="40" state="visible" r:id="rId40"/>
    <sheet xmlns:r="http://schemas.openxmlformats.org/officeDocument/2006/relationships" name="Note 8 - Income Taxes (Details " sheetId="41" state="visible" r:id="rId41"/>
    <sheet xmlns:r="http://schemas.openxmlformats.org/officeDocument/2006/relationships" name="Note 9 - Earnings Per Share (De" sheetId="42" state="visible" r:id="rId42"/>
    <sheet xmlns:r="http://schemas.openxmlformats.org/officeDocument/2006/relationships" name="Note 9 - Earnings Per Share - C" sheetId="43" state="visible" r:id="rId43"/>
    <sheet xmlns:r="http://schemas.openxmlformats.org/officeDocument/2006/relationships" name="Note 10 - Segment Information44" sheetId="44" state="visible" r:id="rId44"/>
    <sheet xmlns:r="http://schemas.openxmlformats.org/officeDocument/2006/relationships" name="Note 10 - Segment Information -" sheetId="45" state="visible" r:id="rId45"/>
    <sheet xmlns:r="http://schemas.openxmlformats.org/officeDocument/2006/relationships" name="Note 10 - Segment Information46" sheetId="46" state="visible" r:id="rId46"/>
  </sheets>
  <definedNames/>
  <calcPr calcId="124519" fullCalcOnLoad="1"/>
</workbook>
</file>

<file path=xl/sharedStrings.xml><?xml version="1.0" encoding="utf-8"?>
<sst xmlns="http://schemas.openxmlformats.org/spreadsheetml/2006/main" uniqueCount="475">
  <si>
    <t>Document And Entity Information - shares</t>
  </si>
  <si>
    <t>9 Months Ended</t>
  </si>
  <si>
    <t>Sep. 30, 2017</t>
  </si>
  <si>
    <t>Oct. 27, 2017</t>
  </si>
  <si>
    <t>Document Information [Line Items]</t>
  </si>
  <si>
    <t>Entity Registrant Name</t>
  </si>
  <si>
    <t>LITTELFUSE INC /DE</t>
  </si>
  <si>
    <t>Entity Central Index Key</t>
  </si>
  <si>
    <t>Trading Symbol</t>
  </si>
  <si>
    <t>lfus</t>
  </si>
  <si>
    <t>Current Fiscal Year End Date</t>
  </si>
  <si>
    <t>--12-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ASSETS</t>
  </si>
  <si>
    <t>Cash and cash equivalents</t>
  </si>
  <si>
    <t>Short-term investments</t>
  </si>
  <si>
    <t>Trade receivables, less allowances (September 30, 2017 - $30,658 December 31, 2016 - $25,874)</t>
  </si>
  <si>
    <t>Inventories</t>
  </si>
  <si>
    <t>Prepaid income taxes</t>
  </si>
  <si>
    <t>Prepaid expenses and other current assets</t>
  </si>
  <si>
    <t>Total current assets</t>
  </si>
  <si>
    <t>Property, plant, and equipment:</t>
  </si>
  <si>
    <t>Land</t>
  </si>
  <si>
    <t>Buildings</t>
  </si>
  <si>
    <t>Equipment</t>
  </si>
  <si>
    <t>Accumulated depreciation and amortization</t>
  </si>
  <si>
    <t>Net property, plant, and equipment</t>
  </si>
  <si>
    <t>Intangible assets, net of amortization:</t>
  </si>
  <si>
    <t>Patents, licenses and software</t>
  </si>
  <si>
    <t>Distribution network</t>
  </si>
  <si>
    <t>Customer relationships, trademarks and tradenames</t>
  </si>
  <si>
    <t>Goodwill</t>
  </si>
  <si>
    <t>Investments</t>
  </si>
  <si>
    <t>Deferred income taxes</t>
  </si>
  <si>
    <t>Other assets</t>
  </si>
  <si>
    <t>Total assets</t>
  </si>
  <si>
    <t>LIABILITIES AND EQUITY</t>
  </si>
  <si>
    <t>Accounts payable</t>
  </si>
  <si>
    <t>Accrued payroll</t>
  </si>
  <si>
    <t>Accrued expenses</t>
  </si>
  <si>
    <t>Accrued severance</t>
  </si>
  <si>
    <t>Accrued income taxes</t>
  </si>
  <si>
    <t>Current portion of long-term debt</t>
  </si>
  <si>
    <t>Total current liabilities</t>
  </si>
  <si>
    <t>Long-term debt, less current portion</t>
  </si>
  <si>
    <t>Accrued post-retirement benefits</t>
  </si>
  <si>
    <t>Other long-term liabilities</t>
  </si>
  <si>
    <t>Shareholders’ equity:</t>
  </si>
  <si>
    <t>Common stock, par value $0.01 per share</t>
  </si>
  <si>
    <t>Treasury stock, at cost</t>
  </si>
  <si>
    <t>Additional paid-in capital</t>
  </si>
  <si>
    <t>Accumulated other comprehensive income</t>
  </si>
  <si>
    <t>Retained earnings</t>
  </si>
  <si>
    <t>Littelfuse, Inc. shareholders’ equity</t>
  </si>
  <si>
    <t>Non-controlling interest</t>
  </si>
  <si>
    <t>Total equity</t>
  </si>
  <si>
    <t>Total liabilities and equity</t>
  </si>
  <si>
    <t>Condensed Consolidated Balance Sheets (Current Period Unaudited) (Parentheticals) - USD ($)</t>
  </si>
  <si>
    <t>Trade receivables, allowances</t>
  </si>
  <si>
    <t>Common stock, par value (in dollars per share)</t>
  </si>
  <si>
    <t>Condensed Consolidated Statements of Net Income (Unaudited) - USD ($) shares in Thousands, $ in Thousands</t>
  </si>
  <si>
    <t>3 Months Ended</t>
  </si>
  <si>
    <t>Oct. 01, 2016</t>
  </si>
  <si>
    <t>Net sales</t>
  </si>
  <si>
    <t>Cost of sales</t>
  </si>
  <si>
    <t>Gross profit</t>
  </si>
  <si>
    <t>Selling, general, and administrative expenses</t>
  </si>
  <si>
    <t>Research and development expenses</t>
  </si>
  <si>
    <t>Amortization of intangibles</t>
  </si>
  <si>
    <t>Impairment of goodwill and intangible assets</t>
  </si>
  <si>
    <t xml:space="preserve"> </t>
  </si>
  <si>
    <t>Total operating expenses</t>
  </si>
  <si>
    <t>Operating income</t>
  </si>
  <si>
    <t>Interest expense</t>
  </si>
  <si>
    <t>Foreign exchange loss (gain)</t>
  </si>
  <si>
    <t>Other income, net</t>
  </si>
  <si>
    <t>Income before income taxes</t>
  </si>
  <si>
    <t>Income taxes</t>
  </si>
  <si>
    <t>Net income</t>
  </si>
  <si>
    <t>Income per share:</t>
  </si>
  <si>
    <t>Basic (in dollars per share)</t>
  </si>
  <si>
    <t>Diluted (in dollars per share)</t>
  </si>
  <si>
    <t>Weighted-average shares outstanding:</t>
  </si>
  <si>
    <t>Basic (in shares)</t>
  </si>
  <si>
    <t>Diluted (in shares)</t>
  </si>
  <si>
    <t>Condensed Consolidated Statements of Comprehensive Income (Unaudited) - USD ($) $ in Thousands</t>
  </si>
  <si>
    <t>Other comprehensive income (loss):</t>
  </si>
  <si>
    <t>Pension liability adjustments (net of tax of $89 and $30 for the three months ended 2017 and 2016, and $144 and $395 for the nine months ended 2017 and 2016, respectively)</t>
  </si>
  <si>
    <t>Pension and post-retirement reclassification adjustments</t>
  </si>
  <si>
    <t>Unrealized (loss) gain on investments</t>
  </si>
  <si>
    <t>Foreign currency translation adjustments</t>
  </si>
  <si>
    <t>Comprehensive income</t>
  </si>
  <si>
    <t>Condensed Consolidated Statements of Comprehensive Income (Unaudited) (Parentheticals) - USD ($) $ in Thousands</t>
  </si>
  <si>
    <t>Pension and postemployment liability adjustments, tax</t>
  </si>
  <si>
    <t>Condensed Consolidated Statements of Cash Flows (Unaudited) - USD ($) $ in Thousands</t>
  </si>
  <si>
    <t>Operating activities</t>
  </si>
  <si>
    <t>Adjustments to reconcile net income to net cash provided by operating activities:</t>
  </si>
  <si>
    <t>Depreciation</t>
  </si>
  <si>
    <t>Provision for bad debts</t>
  </si>
  <si>
    <t>Impairment of long-lived assets</t>
  </si>
  <si>
    <t>Non-cash inventory charge</t>
  </si>
  <si>
    <t>Loss on sale of property, plant, and equipment</t>
  </si>
  <si>
    <t>Stock-based compensation</t>
  </si>
  <si>
    <t>Excess tax benefit on share-based compensation</t>
  </si>
  <si>
    <t>Changes in operating assets and liabilities:</t>
  </si>
  <si>
    <t>Trade receivables</t>
  </si>
  <si>
    <t>Accrued expenses (including post-retirement)</t>
  </si>
  <si>
    <t>Accrued payroll and severance</t>
  </si>
  <si>
    <t>Net cash provided by operating activities</t>
  </si>
  <si>
    <t>Investing activities</t>
  </si>
  <si>
    <t>Acquisitions of businesses, net of cash acquired</t>
  </si>
  <si>
    <t>Proceeds from maturities of short-term investments</t>
  </si>
  <si>
    <t>Decrease in entrusted loan</t>
  </si>
  <si>
    <t>Purchases of property, plant, and equipment</t>
  </si>
  <si>
    <t>Proceeds from sale of property, plant, and equipment</t>
  </si>
  <si>
    <t>Net cash used in investing activities</t>
  </si>
  <si>
    <t>Financing activities:</t>
  </si>
  <si>
    <t>Proceeds of revolving credit facility</t>
  </si>
  <si>
    <t>Proceeds of term loan</t>
  </si>
  <si>
    <t>Proceeds of senior notes payable</t>
  </si>
  <si>
    <t>Payments of term loan</t>
  </si>
  <si>
    <t>Payments of revolving credit facility</t>
  </si>
  <si>
    <t>Net (payments) proceeds related to stock-based award activities</t>
  </si>
  <si>
    <t>Payments of entrusted loan</t>
  </si>
  <si>
    <t>Debt issuance costs</t>
  </si>
  <si>
    <t>Cash dividends paid</t>
  </si>
  <si>
    <t>Purchases of common stock</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non-cash investing activities:</t>
  </si>
  <si>
    <t>Fair value of commitment to purchase non-controlling interest of Monolith</t>
  </si>
  <si>
    <t>Note 1 - Summary of Significant Accounting Policies and Other Information</t>
  </si>
  <si>
    <t>Notes to Financial Statements</t>
  </si>
  <si>
    <t>Significant Accounting Policies [Text Block]</t>
  </si>
  <si>
    <t>1. Nature of Operations Littelfuse, Inc. and subsidiaries (the “ Company”) is one Basis of Presentation The Company’s accompanying unaudited Condensed Consolidated Financial Statements have been prepared in accordance with U.S. Generally Accepted Accounting Principles (“GAAP”) for interim financial information, the instructions to Form 10 10 X. not 10 December 31, 2016, In the opinion of management, all adjustments considered necessary for a fair presentation have been included and are of a normal, recurring nature. Operating results for interim periods are not Certain reclassifications of prior year amounts for Trade receivables, net Prepaid expenses and other current assets 2017 Goodwill and Indefinite-Lived Intangible Assets The Company annually tests goodwill and indefinite-lived intangible assets for impairment on the first fourth may five five Factors the Company considers important when performing the impairment tests, which could result in changes to its estimates, include underperformance relative to historical or projected future operating results and declines in acquisitions and trading multiples. Due to the diverse end user base and non-discretionary product demand, the Company does not October 2, 2016, no 2016 $41.4 15%. September 30, 2017, no In the third 2016, reporting unit was impaired. The fair value of the unit was estimated using the expected present value of future cash flows over a seven $14.8 $8.8 $6.0 third $3.8 $0.7 $2.2 zero Recently Adopted Accounting Standards In July 2015, “FASB”) issued Accounting Standards Update (“ASU”) No. 2015 11 330 December 15, 2016, January 1, 2017. not first first In March 2016, No. 2016 09 – “Improvements to Employee Share-Based Payment Accounting,” which amends ASC 718, December 15, 2016, January 1, 2017. $0.1 $1.9 three nine September 30, 2017, not no Recently Issued Accounting Standards In March 2017, No. 2017 07 715 No. 2017 07 first 2018 January 1, 2017, three nine September 30, 2017 not In January 2017, No. 2017 04, 350 no 2 December 15, 2020, January 1, 2017. The Company expects to adopt the new standard in 2017. In January 2016, No. 2016 01, Financial Instruments-Recognition and Measurement of Financial Assets and Financial Liabilities” which addresses certain aspects of the recognition, measurement, presentation and disclosure of financial instruments. The ASU will require the Company to recognize any changes in the fair value of certain equity investments in net income. These changes are currently recognized in other comprehensive income ("OCI"). This guidance is effective for interim and fiscal years beginning after December 15, 2017. In May 2014, No. 2014 09, 606 605, two one one August, 2015, No. 2015 14, No. 2014 09 December 15, 2017, December 15, 2016. not may not In February 2016, No. 2016 02, 842 twelve December 15, 2018, first 2019. 2016 02.</t>
  </si>
  <si>
    <t>Note 2 - Acquisitions</t>
  </si>
  <si>
    <t>Mergers, Acquisitions and Dispositions Disclosures [Text Block]</t>
  </si>
  <si>
    <t>2 . Acquisitions The Company accounts for acquisitions using the acquisition method in accordance with ASC 805, 2017 IXYS Corporation On August 28, 2017, 3,500 The Company will acquire all outstanding shares of common stock of IXYS in exchange for a combination of cash and shares of common stock of the Company. Each IXYS stockholder will be entitled to elect to receive, per IXYS share, either $23.00 0.1265 50% equity value of the transaction at the announcement was approximately $750 not may The transaction is expected to close in the first 2018 The Company expects to finance the cash portion of the transaction consideration through a combination of existing cash and additional debt. U.S. Sensor O n July 7, 2017, $24.4 . The final purchase price is subject to adjustment for finalization of income tax gross up which is expected to be settled in the fourth 2017. expands the Company’s existing sensor portfolio in several key electronics and industrial end markets. U.S. Sensor manufactures a variety of high quality negative temperature coefficient thermistors as well as thermistor probes and assemblies. Product lines also include thin film platinum resistance temperature detectors (“RTDs”) and RTD assemblies. The following table summarizes the preliminary purchase price allocation of the fair value of assets acquired and liabilities assumed in the U.S. Sensor acquisition: (in thousands) Purchase Price Allocation Total purchase consideration: Cash $ 24,439 Allocation of consideration to assets acquired and liabilities assumed: Current assets, net $ 4,755 Patented and unpatented technologies 1,090 Trademarks and tradenames 200 Non-compete agreement 50 Customer relationships 2,830 Goodwill 16,054 Current liabilities (540 ) $ 24,439 All U.S. Sensor goodwill, other assets and liabilities were recorded in the Electronics segment and reflected in the United States geographic area. The goodwill resulting from this acquisition consists largely of the Company ’s expected future product sales and synergies from combining U.S. Sensor’s products and technology with the Company’s existing electronics product portfolio. Goodwill for the above acquisition is expected to be deductible for tax purposes. As required by purchase accounting rules, the Company recorded a $1.6 The step-up was amortized as a non-cash charge to cost of goods sold during the third 2017, Monolith In December 2015, Company invested $3.5 12% $3.5 December 31, 2016. On February 28, 2017, Company and the stockholders of Monolith and conditioned on Monolith achieving a product development milestone and other provisions, the Company acquired approximately 62% $15 $1.0 $10 no June 30, 2019. The additional investment resulted in the Company gaining control of Monolith and was accounted for as a step-acquisition with the fair value of the original investment immediately before the acquisition estimated to be approximately $3.5 no Commencing March 1, 2017, Company’s condensed consolidated financial statements. Had the acquisition occurred as of January 1, 2017, not The following table summarizes the preliminary purchase price allocation of the fair value of assets acquired and liabilities assumed in the Monolith acquisition: (in thousands) Purchase Price Allocation Total purchase consideration: Original investment $ 3,500 Cash, net of cash acquired 14,172 Fair value of commitment to purchase non-controlling interest 9,000 Total purchase consideration $ 26,672 Allocation of consideration to assets acquired and liabilities assumed: Current assets, net $ 891 Property, plant, and equipment 789 Patented and unpatented technologies 6,720 Non-compete agreement 140 Goodwill 20,641 Current liabilities (639 ) Other non-current liabilities (1,870 ) $ 26,672 All Monolith goodwill, other assets and liabilities were recorded in the Electronics segment and reflected in the United States geographic area. The goodwill resulting from this acquisition consists largely of the Company’s expected future product sales and synergies from combining Monolith’s products and technology with the Company’s existing electronics product portfolio. Goodwill for the above acquisition is not The purchase price allocations for U.S. Sensor and Monolith are preliminary because the evaluations necessary to assess the fair values of the net assets acquired are still in process. The primary areas that are not other intangible assets. 2016 ON Portfolio On August 29, 2016, Company acquired certain assets of select businesses (the “ON Portfolio”) of ON Semiconductor Corporation for $104.0 . The acquired business, which is included in the Electronics segment, consists of a product portfolio that includes transient voltage suppression (“TVS”) diodes, switching thyristors and insulated gate bipolar transistors (“IGBTs”) for automotive ignition applications. The acquisition expands the Company’s offerings in power semiconductor applications as well as increases its presence in the automotive electronics market. The ON Portfolio products have strong synergies with the Company’s existing circuit protection business and will strengthen its channel partnerships and customer engagement. The following table summarizes the final purchase price allocation of the fair value of assets acquired and liabilities assumed in the ON Portfolio acquisition: (in thousands) Purchase Price Allocation Total purchase consideration: Cash $ 104,000 Allocation of consideration to assets acquired and liabilities assumed: Current assets, net $ 4,816 Customer relationships 31,800 Patented and unpatented technologies 8,800 Non-compete agreement 2,500 Goodwill 56,084 $ 104,000 All the ON Portfolio business goodwill and other assets were recorded in the Electronics segment and are reflected in the Americas and Europe geographic areas. The customer relationships are being amortized over 13.5 6 8.5 4 Company’s expected future product sales and synergies from combining the ON Portfolio products with the Company’s existing power semiconductor product portfolio. $7.3 As required by purchase accounting rules, the Company recorded a $0.7 2016, Menber ’s On April 4, 2016, Company completed the acquisition of Menber’s S.p.A. (“Menber’s”) headquartered in Legnago, Italy for $19.2 The following table summarizes the final purchase price allocation of the fair value of assets acquired and liabilities assumed in the Menber’s acquisition: (in thousands) Purchase Price Allocation Total purchase consideration: Cash, net of acquired cash $ 19,162 Preliminary allocation of consideration to assets acquired and liabilities assumed: Current assets, net $ 12,919 Property, plant, and equipment 1,693 Customer relationships 3,050 Patented and unpatented technologies 224 Trademarks and tradenames 1,849 Goodwill 8,091 Current liabilities (7,220 ) Other non-current liabilities (1,444 ) $ 19,162 All Menber ’s goodwill and other assets and liabilities were recorded in the Automotive segment and reflected in the Europe geographic area. The customer relationships are being amortized over 10 5 10 not As required by purchase accounting rules, the Company recorded a $0.2 2016, PolySwitch On March 25, 2016, Company acquired 100% $348.3 second 2017, $3.8 has a leading position in polymer based resettable circuit protection devices, with a strong global presence in the automotive, battery, industrial, communications and mobile computing markets. PolySwitch has manufacturing facilities in Shanghai and Kunshan, China and Tsukuba, Japan. The acquisition allows the Company to strengthen its global circuit protection product portfolio, as well as strengthen its presence in the automotive electronics and battery end markets. The acquisition also significantly increases the Company’s presence in Japan. The following table summarizes the final purchase price allocation of the fair value of assets acquired and liabilities assumed in the PolySwitch acquisition: (in thousands) Purchase Price Allocation Total purchase consideration: Original consideration $ 350,000 Post closing consideration adjustment received (1,708 ) Acquired cash (3,810 ) Acquired cash returned to seller 3,810 Total purchase consideration $ 348,292 Allocation of consideration to assets acquired and liabilities assumed: Current assets, net $ 60,228 Property, plant, and equipment 51,613 Land lease 4,290 Patented and unpatented technologies 56,425 Customer relationships 39,720 Goodwill 165,088 Other long-term assets 11,228 Current liabilities (35,280 ) Other non-current liabilities (5,020 ) $ 348,292 All PolySwitch goodwill and other assets and liabilities were recorded in the Electronics and Automotive segments and reflected in all geographic areas. The customer relationships are being amortized over 15 10 Company’s expected future product sales and synergies from combining PolySwitch products with the Company’s existing automotive and electronics product portfolio. $103.8 $61.3 $64.9 As required by purchase accounting rules, the Company recorded a $6.9 second 2016, Pro Forma Results The following table summarizes, on a pro forma basis, the combined results of operations of the Company and the acquired PolySwitch and the ON Portfolio businesses for the three nine October 1, 2016 January 3, 2016. not not not January 3, 2016 (in thousands) Three Months Ended October 1 , 2016 Nine Months Ended October 1 , 2016 Net sales $ 290,377 $ 846,127 Income before income taxes 32,760 110,982 Net income 33,119 96,819 Net income — basic 1.47 4.30 Net income — diluted 1.46 4.27 Pro forma results presented above primarily reflect: (i) incremental depreciation relating to fair value adjustments to property, plant, and equipment; (ii) amortization adjustments relating to fair value estimates of intangible assets; (iii) incremental interest expense on assumed indebtedness; and (iv) additional cost of goods sold relating to the capitalization of gross profit as part of purchase accounting recognized for purposes of the pro forma as if it was recognized during the Company’s first 2016.</t>
  </si>
  <si>
    <t>Note 3 - Inventories</t>
  </si>
  <si>
    <t>Inventory Disclosure [Text Block]</t>
  </si>
  <si>
    <t xml:space="preserve">3 . Inventories The components of inventories at September 30, 2017 December 31, 2016 (in thousands) September 30 , 2017 December 31, 2 016 Raw materials $ 38,320 $ 32,231 Work in process 28,477 23,354 Finished goods 69,708 58,478 Total $ 136,505 $ 114,063 </t>
  </si>
  <si>
    <t>Note 4 - Debt</t>
  </si>
  <si>
    <t>Debt Disclosure [Text Block]</t>
  </si>
  <si>
    <t>4 . Debt The carrying amounts of debt at September 30, 2017 December 31, 2016 (in thousands ) September 30 , 2017 December 31, 2016 Revolving credit facility $ 15,000 $ 112,500 Term loan 115,625 120,313 Entrusted loan — 3,522 Euro Senior Notes, Series A due 2023 137,670 122,313 Euro Senior Notes, Series B due 2028 111,784 99,314 USD Senior Notes, Series A due 2022 25,000 — USD Senior Notes, Series B due 2027 100,000 — Unamortized debt issuance costs (3,432 ) (3,820 ) Total debt 501,647 454,142 Less: Current maturities (9,375 ) (6,250 ) Total long-term debt $ 492,272 $ 447,892 Revolving Credit Facility / Term Loan On October 13, 2017, Credit Agreement to increase the unsecured revolving credit facility from $575.0 $700.0 $125.0 $200.0 March 4, 2021 October 13, 2022. $300.0 may two first October 13, 2017 second not $75.0 first 2018. On March 4, 2016, Company entered into a new five $700.0 $575.0 $125.0 $150.0 $25.0 $1.6 March 31, 2018 $3.1 June 30, 2018 December 31, 2020 March 4, 2021. Outstanding borrowings under the credit agreement bear interest, at the Company’s option, at either LIBOR, fixed for interest periods of one, two, three six 1.00% 2.00%, 0.00% 1.00%, 0.15% 0.30%, 2.73% September 30, 2017. As of September 30, 2017, $0.1 $559.9 September 30, 2017, 2017 Senior Notes On December 8, 2016, Company entered into a Note Purchase Agreement, pursuant to which the Company issued and sold €212 two December 8, 2016 €117 1.14% December 8, 2023, €95 1.83% December 8, 2028 ( June 8 December 8, June 8, 2017. On December 8, 2016, Company entered into a Note Purchase Agreement, pursuant to which the Company issued and sold $125 two February 15, 2017, $25 3.03% February 15, 2022, $100 3.74% February 15, 2027 ( February 15 August 15, August 15, 2017. The Senior Notes have not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September 30, 2017, The Company may Entrusted Loan During 2014, Company entered into an entrusted loan arrangement (“Entrusted Loan”) of Chinese renminbi 110.0 $17.9 two two third no 5.25%. November 2019. September 30, 2017.</t>
  </si>
  <si>
    <t>Note 5 - Fair Value of Assets and Liabilities</t>
  </si>
  <si>
    <t>Fair Value Disclosures [Text Block]</t>
  </si>
  <si>
    <t xml:space="preserve">5 . Fair Value of Assets and Liabilities Applicable accounting literature establishes a hierarchy for inputs used in measuring fair value that maximizes the use of observable inputs and minimizes the use of unobservable inputs by requiring that the most observable inputs be used when available. Applicable accounting literature defines levels within the hierarchy based on the reliability of inputs as follows: Level 1 —Valuations based on unadjusted quoted prices for identical assets or liabilities in active markets; Level 2 —Valuations based upon quoted prices for similar not Level 3 — Valuations based upon one Following is a description of the valuation methodologies used for instruments measured at fair value and their classification in the valuation hierarchy. Investments Investments in equity securities listed on a national market or exchange are valued at the last sales price and are classified within Level 1 There were no the quarter ended September 30, 2017 September 30, 2017 December 31, 2016, not The following table presents assets measured at fair value by classification within the fair value hierarchy as of September 30, 2017: Fair Value Measurements Using (in thousands ) Quoted Prices in Significant Other Significant Unobservable Total Investment in Polytronics $ 10,582 $ — $ — $ 10,582 The following table presents assets measured at fair value by classification within the fair value hierarchy as of December 31, 2016: Fair Value Measurements Using (in thousands ) Quoted Prices in Significant Other Significant Unobservable Total Investment in Polytronics $ 10,435 $ — $ — $ 10,435 In addition to the methods and assumptions used for the financial instruments recorded at fair value as discussed above, the following methods and assumptions are used to estimate the fair value of other financial instruments that are not The Company’s other financial instruments include cash and cash equivalents, short-term investments, accounts receivable and its long-term debt. Due to their short-term maturity, the carrying amounts of cash and cash equivalents, short-term investments and accounts receivable approximate their fair values. The Company’s revolving and term loan debt facilities’ fair values approximate book value at September 30, 2017 December 31, 2016, The carrying value and estimated fair values of the Company’s Euro Senior Notes, Series A and Series B and USD Senior Notes, Series A and Series B, as of September 30, 2017 December 31, 2016 September 30 , 2017 December 31, 2016 (in thousands ) Carrying Value Estimated Fair Value Carrying V alue Estimated Fair Value Euro Senior Notes, Series A due 2023 $ 137,670 $ 137,581 $ 122,313 $ 122,586 Euro Senior Notes, Series B due 2028 111,784 110,550 99,314 99,230 USD Senior Notes, Series A due 2022 25,000 24,938 — — USD Senior Notes, Series B due 2027 100,000 99,884 — — </t>
  </si>
  <si>
    <t>Note 6 - Benefit Plans</t>
  </si>
  <si>
    <t>Pension and Other Postretirement Benefits Disclosure [Text Block]</t>
  </si>
  <si>
    <t>6 . Benefit Plans The Company has company-sponsored defined benefit pension plans covering employees in the U.K., Germany, the Philippines, China, Japan, and France. The amount of the retirement benefits provided under the plans is based on years of service and final average pay. The components of net periodic benefit cost for the three and nine September 30, 2017 October 1, 2016 For the Three Months Ended For the Nine Months Ended (in thousands) September 30 , 2017 October 1 , 2016 September 30 , 2017 October 1 , 2016 Components of net periodic benefit cost: Service cost $ 408 $ 332 $ 1,224 $ 997 Interest cost 360 496 1,080 1,489 Expected return on plan assets (476 ) (520 ) (1,428 ) (1,560 ) Amortization , net 84 74 252 220 Net periodic benefit cost $ 376 $ 382 $ 1,128 $ 1,146 The expected return on pension assets is 4.5% 4.9% 2017 2016, not 2017.</t>
  </si>
  <si>
    <t>Note 7 - Accumulated Other Comprehensive Income (Loss)</t>
  </si>
  <si>
    <t>Comprehensive Income (Loss) Note [Text Block]</t>
  </si>
  <si>
    <t>7. Accumulated Other Comprehensive Income (Loss) The following table sets forth the changes in the components of Accumulated Other Comprehensive Income (Loss) by component for the nine September 30, 2017: (in thousands ) Pension and postretirement liability and reclassification adjustments (a) Unrealized g ain /(loss) on investments Foreign currency translation adjustment Accumulated other comprehensive income (loss) Balance at December 31, 2016 $ (11,983 ) $ 10,769 $ (73,365 ) $ (74,579 ) Activity in the period (441 ) (1,235 ) 2,912 1,236 Balance at September 30, 2017 $ (12,424 ) $ 9,534 $ (70,453 ) $ (73,343 ) (a) The balances at September 30, 2017 December 31, 2016 $1.2 $1.1</t>
  </si>
  <si>
    <t>Note 8 - Income Taxes</t>
  </si>
  <si>
    <t>Income Tax Disclosure [Text Block]</t>
  </si>
  <si>
    <t>8. The effective tax rates for the three nine September 30, 2017 22.9% 18.7%, three nine October 1, 2016 1.2% 15.6%, 2017 2016 one one no</t>
  </si>
  <si>
    <t>Note 9 - Earnings Per Share</t>
  </si>
  <si>
    <t>Earnings Per Share [Text Block]</t>
  </si>
  <si>
    <t xml:space="preserve">9 . Earnings Per Share The following table sets forth the computation of basic and diluted earnings per share: For the Three Months Ended For the Nine Months Ended (in thousands, except per share amounts) September 30 , 2017 October 1 , 2016 September 30 , 2017 October 1 , 2016 Numerator: Net income as reported $ 42,808 $ 30,802 $ 130,338 $ 77,243 Denominator: Weighted average shares outstanding Basic 22,713 22,578 22,678 22,515 Effect of dilutive securities 240 156 228 160 Diluted 22,953 22,734 22,906 22,675 Earnings Per Share: Basic earnings per share $ 1.88 $ 1.36 $ 5.75 $ 3.43 Diluted earnings per share $ 1.87 $ 1.35 $ 5.69 $ 3.41 Potential shares of common stock relating to stock options excluded from the earnings per share calculation because their effect would be anti-dilutive were 30,579 76,845 three September 30, 2017 October 1, 2016, 35,858 45,591 nine September 30, 2017 October 1, 2016, </t>
  </si>
  <si>
    <t>Note 10 - Segment Information</t>
  </si>
  <si>
    <t>Segment Reporting Disclosure [Text Block]</t>
  </si>
  <si>
    <t>1 0 . Segment Information The Company and its subsidiaries design, manufacture and sell components and modules for circuit protection, power control and sensing throughout the world. The Company reports its operations by the following segments: Electronics, Automotive, and Industrial. An operating segment is defined as a component of an enterprise that engages in business activities from which it may not Sales, marketing, and research and development expenses are charged directly into each operating segment. Manufacturing, purchasing, logistics, customer service, finance, information technology, and human resources are shared functions that are allocated back to the three The Company does not not not not not not one may ● Electronics Segment : Provides circuit protection components for overcurrent and overvoltage protection, as well as power control products and sensor components and modules to leading global manufacturers of a wide range of electronic products. The segment covers a broad range of end markets, including consumer electronics, telecommunications equipment, medical devices, lighting products, and white goods. The Electronics segment supplies circuit protection, sensing and control products to various leading manufacturers. The Electronics segment has one ● Automotive Segment: Provides circuit protection and sensor products to the worldwide automotive original equipment manufacturers (“OEM”) and parts distributors of passenger automobiles, trucks, buses, and off-road equipment. In addition, the Company supplies heavy duty power distribution modules, switches and relays to the commercial vehicle industry. The Company also sells its fuses, including blade fuses and high current fuses, battery cable protectors, and varistors, in the automotive replacement parts market. The Company also supplies wiring harness manufacturers and auto parts suppliers worldwide. ● Industrial Segment: Provides circuit protection products for industrial and commercial customers. Products include power fuses and other circuit protection devices, including protection and time delay relays, which are used in commercial and industrial buildings and large equipment such as HVAC systems, elevators, and machine tools. The Company also supplies industrial ground fault protection in mining and other large industrial operations. Segment information is summarized as follows: For the Three Months Ended For the Nine Months Ended (in thousands ) September 30 , 2017 October 1 , 2016 September 30 , 2017 October 1 , 2016 Net sales Electronics $ 175,899 $ 147,730 $ 499,052 $ 378,696 Automotive 113,797 106,341 338,094 309,644 Industrial 28,193 26,260 79,539 83,301 Total net sales $ 317,889 $ 280,331 $ 916,685 $ 771,641 Depreciation and amortization Electronics $ 8,986 $ 7,694 $ 26,080 $ 20,783 Automotive 5,622 4,627 16,572 12,881 Industrial 1,338 1,733 3,982 4,561 Other — (937 ) — — Total depreciation and amortization $ 15,946 $ 13,117 $ 46,634 $ 38,225 Operating income (loss) Electronics $ 44,345 $ 34,571 $ 122,518 $ 82,246 Automotive 16,821 15,032 47,599 48,997 Industrial 3,757 57 5,769 3,758 Other (a) (6,314 ) (22,134 ) (8,155 ) (45,345 ) Total operating income 58,609 27,526 167,731 89,656 Interest expense 3,467 2,571 9,868 6,286 Foreign exchange loss (gain) 632 (4,700 ) (1,483 ) (7,114 ) Other income, net (1,013 ) (778 ) (962 ) (1,040 ) Income before income taxes $ 55,523 $ 30,433 $ 160,308 $ 91,524 (a) Included in “Other” Operating income (loss) for the 2017 third $4.8 $6.6 $1.6 $1.6 2017 2 $1.5 $1.5 Included in “Other” Operating income (loss) for the 2016 third $14.8 14.8 goodwill and other intangible assets within the custom products reporting unit, $5.9 $18.2 2016 $0.6 $7.5 2016 2, $1.9 $1.7 $0.9 $1.3 The Company’s net sales by country were as follows: For the Three Months Ended For the Nine Months Ended (in thousands ) September 30 , 2017 October 1 , 2016 September 30 , 2017 October 1 , 2016 Net sales United States $ 103,233 $ 92,475 $ 290,538 $ 270,659 China (a) 82,986 70,215 240,731 181,134 Other countries 131,670 117,641 385,416 319,848 Total net sales $ 317,889 $ 280,331 $ 916,685 $ 771,641 (a) Included in China are net sales in China and Hong Kong. The Company’s long-lived assets by country, as of September 30, 2017 December 31, 2016, (in thousands ) September 30 , 2017 December 31, 2016 Long-lived assets United States $ 23,922 $ 23,731 China (a) 80,616 65,345 Mexico 61,664 52,262 Philippines 30,760 33,345 Other countries 47,912 42,492 Total long-lived assets $ 244,874 $ 217,175 (a) Included in China are long-lived assets in China and Hong Kong. The Company’s additions to long-lived assets by country were as follows: For the Nine Months Ended (in thousands ) September 30, 2017 October 1 , 2016 Additions to long-lived assets United States $ 2,752 $ 4,485 China (a) 22,165 8,272 Mexico 15,041 12,312 Philippines 2,018 4,054 Other countries 6,494 5,378 Total additions to long-lived assets $ 48,470 $ 34,501 (a) Included in China are additions to long-lived assets in China and Hong Kong.</t>
  </si>
  <si>
    <t>Significant Accounting Policies (Policies)</t>
  </si>
  <si>
    <t>Accounting Policies [Abstract]</t>
  </si>
  <si>
    <t>Basis of Accounting, Policy [Policy Text Block]</t>
  </si>
  <si>
    <t>Basis of Presentation The Company’s accompanying unaudited Condensed Consolidated Financial Statements have been prepared in accordance with U.S. Generally Accepted Accounting Principles (“GAAP”) for interim financial information, the instructions to Form 10 10 X. not 10 December 31, 2016, In the opinion of management, all adjustments considered necessary for a fair presentation have been included and are of a normal, recurring nature. Operating results for interim periods are not Certain reclassifications of prior year amounts for Trade receivables, net Prepaid expenses and other current assets 2017</t>
  </si>
  <si>
    <t>Goodwill and Intangible Assets, Policy [Policy Text Block]</t>
  </si>
  <si>
    <t>Goodwill and Indefinite-Lived Intangible Assets The Company annually tests goodwill and indefinite-lived intangible assets for impairment on the first fourth may five five Factors the Company considers important when performing the impairment tests, which could result in changes to its estimates, include underperformance relative to historical or projected future operating results and declines in acquisitions and trading multiples. Due to the diverse end user base and non-discretionary product demand, the Company does not October 2, 2016, no 2016 $41.4 15%. September 30, 2017, no In the third 2016, reporting unit was impaired. The fair value of the unit was estimated using the expected present value of future cash flows over a seven $14.8 $8.8 $6.0 third $3.8 $0.7 $2.2 zero</t>
  </si>
  <si>
    <t>New Accounting Pronouncements, Policy [Policy Text Block]</t>
  </si>
  <si>
    <t>Recently Adopted Accounting Standards In July 2015, “FASB”) issued Accounting Standards Update (“ASU”) No. 2015 11 330 December 15, 2016, January 1, 2017. not first first In March 2016, No. 2016 09 – “Improvements to Employee Share-Based Payment Accounting,” which amends ASC 718, December 15, 2016, January 1, 2017. $0.1 $1.9 three nine September 30, 2017, not no Recently Issued Accounting Standards In March 2017, No. 2017 07 715 No. 2017 07 first 2018 January 1, 2017, three nine September 30, 2017 not In January 2017, No. 2017 04, 350 no 2 December 15, 2020, January 1, 2017. The Company expects to adopt the new standard in 2017. In January 2016, No. 2016 01, Financial Instruments-Recognition and Measurement of Financial Assets and Financial Liabilities” which addresses certain aspects of the recognition, measurement, presentation and disclosure of financial instruments. The ASU will require the Company to recognize any changes in the fair value of certain equity investments in net income. These changes are currently recognized in other comprehensive income ("OCI"). This guidance is effective for interim and fiscal years beginning after December 15, 2017. In May 2014, No. 2014 09, 606 605, two one one August, 2015, No. 2015 14, No. 2014 09 December 15, 2017, December 15, 2016. not may not In February 2016, No. 2016 02, 842 twelve December 15, 2018, first 2019. 2016 02.</t>
  </si>
  <si>
    <t>Note 2 - Acquisitions (Tables)</t>
  </si>
  <si>
    <t>Notes Tables</t>
  </si>
  <si>
    <t>Schedule of Recognized Identified Assets Acquired and Liabilities Assumed [Table Text Block]</t>
  </si>
  <si>
    <t xml:space="preserve"> (in thousands) Purchase Price Allocation Total purchase consideration: Cash $ 24,439 Allocation of consideration to assets acquired and liabilities assumed: Current assets, net $ 4,755 Patented and unpatented technologies 1,090 Trademarks and tradenames 200 Non-compete agreement 50 Customer relationships 2,830 Goodwill 16,054 Current liabilities (540 ) $ 24,439 (in thousands) Purchase Price Allocation Total purchase consideration: Original investment $ 3,500 Cash, net of cash acquired 14,172 Fair value of commitment to purchase non-controlling interest 9,000 Total purchase consideration $ 26,672 Allocation of consideration to assets acquired and liabilities assumed: Current assets, net $ 891 Property, plant, and equipment 789 Patented and unpatented technologies 6,720 Non-compete agreement 140 Goodwill 20,641 Current liabilities (639 ) Other non-current liabilities (1,870 ) $ 26,672 (in thousands) Purchase Price Allocation Total purchase consideration: Cash $ 104,000 Allocation of consideration to assets acquired and liabilities assumed: Current assets, net $ 4,816 Customer relationships 31,800 Patented and unpatented technologies 8,800 Non-compete agreement 2,500 Goodwill 56,084 $ 104,000 (in thousands) Purchase Price Allocation Total purchase consideration: Cash, net of acquired cash $ 19,162 Preliminary allocation of consideration to assets acquired and liabilities assumed: Current assets, net $ 12,919 Property, plant, and equipment 1,693 Customer relationships 3,050 Patented and unpatented technologies 224 Trademarks and tradenames 1,849 Goodwill 8,091 Current liabilities (7,220 ) Other non-current liabilities (1,444 ) $ 19,162 (in thousands) Purchase Price Allocation Total purchase consideration: Original consideration $ 350,000 Post closing consideration adjustment received (1,708 ) Acquired cash (3,810 ) Acquired cash returned to seller 3,810 Total purchase consideration $ 348,292 Allocation of consideration to assets acquired and liabilities assumed: Current assets, net $ 60,228 Property, plant, and equipment 51,613 Land lease 4,290 Patented and unpatented technologies 56,425 Customer relationships 39,720 Goodwill 165,088 Other long-term assets 11,228 Current liabilities (35,280 ) Other non-current liabilities (5,020 ) $ 348,292 </t>
  </si>
  <si>
    <t>Business Acquisition, Pro Forma Information [Table Text Block]</t>
  </si>
  <si>
    <t xml:space="preserve"> (in thousands) Three Months Ended October 1 , 2016 Nine Months Ended October 1 , 2016 Net sales $ 290,377 $ 846,127 Income before income taxes 32,760 110,982 Net income 33,119 96,819 Net income — basic 1.47 4.30 Net income — diluted 1.46 4.27 </t>
  </si>
  <si>
    <t>Note 3 - Inventories (Tables)</t>
  </si>
  <si>
    <t>Schedule of Inventory, Current [Table Text Block]</t>
  </si>
  <si>
    <t xml:space="preserve"> (in thousands) September 30 , 2017 December 31, 2 016 Raw materials $ 38,320 $ 32,231 Work in process 28,477 23,354 Finished goods 69,708 58,478 Total $ 136,505 $ 114,063 </t>
  </si>
  <si>
    <t>Note 4 - Debt (Tables)</t>
  </si>
  <si>
    <t>Schedule of Long-term Debt Instruments [Table Text Block]</t>
  </si>
  <si>
    <t xml:space="preserve"> (in thousands ) September 30 , 2017 December 31, 2016 Revolving credit facility $ 15,000 $ 112,500 Term loan 115,625 120,313 Entrusted loan — 3,522 Euro Senior Notes, Series A due 2023 137,670 122,313 Euro Senior Notes, Series B due 2028 111,784 99,314 USD Senior Notes, Series A due 2022 25,000 — USD Senior Notes, Series B due 2027 100,000 — Unamortized debt issuance costs (3,432 ) (3,820 ) Total debt 501,647 454,142 Less: Current maturities (9,375 ) (6,250 ) Total long-term debt $ 492,272 $ 447,892 </t>
  </si>
  <si>
    <t>Note 5 - Fair Value of Assets and Liabilities (Tables)</t>
  </si>
  <si>
    <t>Fair Value, Assets Measured on Recurring Basis [Table Text Block]</t>
  </si>
  <si>
    <t xml:space="preserve"> Fair Value Measurements Using (in thousands ) Quoted Prices in Significant Other Significant Unobservable Total Investment in Polytronics $ 10,582 $ — $ — $ 10,582 Fair Value Measurements Using (in thousands ) Quoted Prices in Significant Other Significant Unobservable Total Investment in Polytronics $ 10,435 $ — $ — $ 10,435 </t>
  </si>
  <si>
    <t>Fair Value, by Balance Sheet Grouping [Table Text Block]</t>
  </si>
  <si>
    <t xml:space="preserve"> September 30 , 2017 December 31, 2016 (in thousands ) Carrying Value Estimated Fair Value Carrying V alue Estimated Fair Value Euro Senior Notes, Series A due 2023 $ 137,670 $ 137,581 $ 122,313 $ 122,586 Euro Senior Notes, Series B due 2028 111,784 110,550 99,314 99,230 USD Senior Notes, Series A due 2022 25,000 24,938 — — USD Senior Notes, Series B due 2027 100,000 99,884 — — </t>
  </si>
  <si>
    <t>Note 6 - Benefit Plans (Tables)</t>
  </si>
  <si>
    <t>Schedule of Defined Benefit Plans Disclosures [Table Text Block]</t>
  </si>
  <si>
    <t xml:space="preserve"> For the Three Months Ended For the Nine Months Ended (in thousands) September 30 , 2017 October 1 , 2016 September 30 , 2017 October 1 , 2016 Components of net periodic benefit cost: Service cost $ 408 $ 332 $ 1,224 $ 997 Interest cost 360 496 1,080 1,489 Expected return on plan assets (476 ) (520 ) (1,428 ) (1,560 ) Amortization , net 84 74 252 220 Net periodic benefit cost $ 376 $ 382 $ 1,128 $ 1,146 </t>
  </si>
  <si>
    <t>Note 7 - Accumulated Other Comprehensive Income (Loss) (Tables)</t>
  </si>
  <si>
    <t>Schedule of Accumulated Other Comprehensive Income (Loss) [Table Text Block]</t>
  </si>
  <si>
    <t xml:space="preserve"> (in thousands ) Pension and postretirement liability and reclassification adjustments (a) Unrealized g ain /(loss) on investments Foreign currency translation adjustment Accumulated other comprehensive income (loss) Balance at December 31, 2016 $ (11,983 ) $ 10,769 $ (73,365 ) $ (74,579 ) Activity in the period (441 ) (1,235 ) 2,912 1,236 Balance at September 30, 2017 $ (12,424 ) $ 9,534 $ (70,453 ) $ (73,343 )</t>
  </si>
  <si>
    <t>Note 9 - Earnings Per Share (Tables)</t>
  </si>
  <si>
    <t>Schedule of Earnings Per Share, Basic and Diluted [Table Text Block]</t>
  </si>
  <si>
    <t xml:space="preserve"> For the Three Months Ended For the Nine Months Ended (in thousands, except per share amounts) September 30 , 2017 October 1 , 2016 September 30 , 2017 October 1 , 2016 Numerator: Net income as reported $ 42,808 $ 30,802 $ 130,338 $ 77,243 Denominator: Weighted average shares outstanding Basic 22,713 22,578 22,678 22,515 Effect of dilutive securities 240 156 228 160 Diluted 22,953 22,734 22,906 22,675 Earnings Per Share: Basic earnings per share $ 1.88 $ 1.36 $ 5.75 $ 3.43 Diluted earnings per share $ 1.87 $ 1.35 $ 5.69 $ 3.41 </t>
  </si>
  <si>
    <t>Note 10 - Segment Information (Tables)</t>
  </si>
  <si>
    <t>Schedule of Segment Reporting Information, by Segment [Table Text Block]</t>
  </si>
  <si>
    <t xml:space="preserve"> For the Three Months Ended For the Nine Months Ended (in thousands ) September 30 , 2017 October 1 , 2016 September 30 , 2017 October 1 , 2016 Net sales Electronics $ 175,899 $ 147,730 $ 499,052 $ 378,696 Automotive 113,797 106,341 338,094 309,644 Industrial 28,193 26,260 79,539 83,301 Total net sales $ 317,889 $ 280,331 $ 916,685 $ 771,641 Depreciation and amortization Electronics $ 8,986 $ 7,694 $ 26,080 $ 20,783 Automotive 5,622 4,627 16,572 12,881 Industrial 1,338 1,733 3,982 4,561 Other — (937 ) — — Total depreciation and amortization $ 15,946 $ 13,117 $ 46,634 $ 38,225 Operating income (loss) Electronics $ 44,345 $ 34,571 $ 122,518 $ 82,246 Automotive 16,821 15,032 47,599 48,997 Industrial 3,757 57 5,769 3,758 Other (a) (6,314 ) (22,134 ) (8,155 ) (45,345 ) Total operating income 58,609 27,526 167,731 89,656 Interest expense 3,467 2,571 9,868 6,286 Foreign exchange loss (gain) 632 (4,700 ) (1,483 ) (7,114 ) Other income, net (1,013 ) (778 ) (962 ) (1,040 ) Income before income taxes $ 55,523 $ 30,433 $ 160,308 $ 91,524 </t>
  </si>
  <si>
    <t>Schedule of Disclosure on Geographic Areas, Long-Lived Assets in Individual Foreign Countries by Country [Table Text Block]</t>
  </si>
  <si>
    <t xml:space="preserve"> For the Three Months Ended For the Nine Months Ended (in thousands ) September 30 , 2017 October 1 , 2016 September 30 , 2017 October 1 , 2016 Net sales United States $ 103,233 $ 92,475 $ 290,538 $ 270,659 China (a) 82,986 70,215 240,731 181,134 Other countries 131,670 117,641 385,416 319,848 Total net sales $ 317,889 $ 280,331 $ 916,685 $ 771,641 (in thousands ) September 30 , 2017 December 31, 2016 Long-lived assets United States $ 23,922 $ 23,731 China (a) 80,616 65,345 Mexico 61,664 52,262 Philippines 30,760 33,345 Other countries 47,912 42,492 Total long-lived assets $ 244,874 $ 217,175 For the Nine Months Ended (in thousands ) September 30, 2017 October 1 , 2016 Additions to long-lived assets United States $ 2,752 $ 4,485 China (a) 22,165 8,272 Mexico 15,041 12,312 Philippines 2,018 4,054 Other countries 6,494 5,378 Total additions to long-lived assets $ 48,470 $ 34,501 </t>
  </si>
  <si>
    <t>Note 1 - Summary of Significant Accounting Policies and Other Information (Details Textual) - USD ($) $ in Thousands</t>
  </si>
  <si>
    <t>Oct. 02, 2016</t>
  </si>
  <si>
    <t>Goodwill and Intangible Asset Impairment</t>
  </si>
  <si>
    <t>Income Tax Expense (Benefit)</t>
  </si>
  <si>
    <t>Accounting Standards Update 2016-09 [Member]</t>
  </si>
  <si>
    <t>Relay Unit [Member]</t>
  </si>
  <si>
    <t>Intangible Assets, Net (Including Goodwill)</t>
  </si>
  <si>
    <t>Excess Of Fair Value Over Carrying Value Of Invested Capital</t>
  </si>
  <si>
    <t>15.00%</t>
  </si>
  <si>
    <t>Industrial [Member] | Custom Products Reporting Unit [Member]</t>
  </si>
  <si>
    <t>Goodwill, Impairment Loss</t>
  </si>
  <si>
    <t>Impairment of Intangible Assets (Excluding Goodwill)</t>
  </si>
  <si>
    <t>Industrial [Member] | Custom Products Reporting Unit [Member] | Trade Names [Member]</t>
  </si>
  <si>
    <t>Intangible Assets, Net (Excluding Goodwill)</t>
  </si>
  <si>
    <t>Industrial [Member] | Custom Products Reporting Unit [Member] | Customer Relationships [Member]</t>
  </si>
  <si>
    <t>Note 2 - Acquisitions (Details Textual) $ / shares in Units, $ in Thousands</t>
  </si>
  <si>
    <t>Aug. 28, 2017USD ($)$ / shares</t>
  </si>
  <si>
    <t>Jul. 07, 2017USD ($)</t>
  </si>
  <si>
    <t>Mar. 01, 2017USD ($)</t>
  </si>
  <si>
    <t>Feb. 28, 2017USD ($)</t>
  </si>
  <si>
    <t>Aug. 29, 2016USD ($)</t>
  </si>
  <si>
    <t>Apr. 04, 2016USD ($)</t>
  </si>
  <si>
    <t>Mar. 25, 2016USD ($)</t>
  </si>
  <si>
    <t>Jul. 01, 2017USD ($)</t>
  </si>
  <si>
    <t>Dec. 31, 2016USD ($)</t>
  </si>
  <si>
    <t>Dec. 31, 2015USD ($)</t>
  </si>
  <si>
    <t>Electronics [Member]</t>
  </si>
  <si>
    <t>Goodwill, Acquired During Period</t>
  </si>
  <si>
    <t>Automotive [Member]</t>
  </si>
  <si>
    <t>Monolith [Member]</t>
  </si>
  <si>
    <t>Cost Method Investments</t>
  </si>
  <si>
    <t>Noncontrolling Interest, Ownership Percentage by Noncontrolling Owners</t>
  </si>
  <si>
    <t>12.00%</t>
  </si>
  <si>
    <t>IXYS Corporation [Member]</t>
  </si>
  <si>
    <t>Business Acquisition, Share Price | $ / shares</t>
  </si>
  <si>
    <t>Business Acquisition, Share Exchange Ratio</t>
  </si>
  <si>
    <t>Business Acquisition, Cash Election Option, Percentage</t>
  </si>
  <si>
    <t>50.00%</t>
  </si>
  <si>
    <t>Business Combination, Consideration Transferred, Equity Interests Issued and Issuable</t>
  </si>
  <si>
    <t>U.S. Sensor [Member]</t>
  </si>
  <si>
    <t>Payments to Acquire Businesses, Gross</t>
  </si>
  <si>
    <t>Business Combination, Provisional Information, Initial Accounting Incomplete, Adjustment, Inventory</t>
  </si>
  <si>
    <t>Business Acquisition, Percentage of Voting Interests Acquired</t>
  </si>
  <si>
    <t>62.00%</t>
  </si>
  <si>
    <t>Business Combination, Consideration Transferred</t>
  </si>
  <si>
    <t>Business Combination, Contingent Consideration Arrangements, Range of Outcomes, Value, Low</t>
  </si>
  <si>
    <t>Business Combination, Contingent Consideration Arrangements, Range of Outcomes, Value, High</t>
  </si>
  <si>
    <t>Business Combination, Step Acquisition, Equity Interest in Acquiree, Fair Value</t>
  </si>
  <si>
    <t>ON Portfolio [Member]</t>
  </si>
  <si>
    <t>Business Acquisition, Goodwill, Expected Tax Deductible Amount</t>
  </si>
  <si>
    <t>ON Portfolio [Member] | Customer Relationships [Member]</t>
  </si>
  <si>
    <t>Finite-Lived Intangible Asset, Useful Life</t>
  </si>
  <si>
    <t>13 years 182 days</t>
  </si>
  <si>
    <t>ON Portfolio [Member] | Patented and Unpatented Technologies [Member] | Minimum [Member]</t>
  </si>
  <si>
    <t>6 years</t>
  </si>
  <si>
    <t>ON Portfolio [Member] | Patented and Unpatented Technologies [Member] | Maximum [Member]</t>
  </si>
  <si>
    <t>8 years 182 days</t>
  </si>
  <si>
    <t>ON Portfolio [Member] | Noncompete Agreements [Member]</t>
  </si>
  <si>
    <t>4 years</t>
  </si>
  <si>
    <t>Menber's S.p.A. [Member]</t>
  </si>
  <si>
    <t>Menber's S.p.A. [Member] | Customer Relationships [Member]</t>
  </si>
  <si>
    <t>10 years</t>
  </si>
  <si>
    <t>Menber's S.p.A. [Member] | Patented and Unpatented Technologies [Member]</t>
  </si>
  <si>
    <t>5 years</t>
  </si>
  <si>
    <t>Menber's S.p.A. [Member] | Trademarks and Trade Names [Member]</t>
  </si>
  <si>
    <t>PolySwitch [Member]</t>
  </si>
  <si>
    <t>100.00%</t>
  </si>
  <si>
    <t>Payments for Previous Acquisition</t>
  </si>
  <si>
    <t>PolySwitch [Member] | Customer Relationships [Member]</t>
  </si>
  <si>
    <t>15 years</t>
  </si>
  <si>
    <t>PolySwitch [Member] | Patented and Unpatented Technologies [Member]</t>
  </si>
  <si>
    <t>Number of Customers</t>
  </si>
  <si>
    <t>Note 2 - Acquisitions - Preliminary Price Allocation (Details) - USD ($) $ in Thousands</t>
  </si>
  <si>
    <t>Jul. 07, 2017</t>
  </si>
  <si>
    <t>Mar. 01, 2017</t>
  </si>
  <si>
    <t>Feb. 28, 2017</t>
  </si>
  <si>
    <t>Aug. 29, 2016</t>
  </si>
  <si>
    <t>Apr. 04, 2016</t>
  </si>
  <si>
    <t>Mar. 25, 2016</t>
  </si>
  <si>
    <t>Cash, net of cash acquired</t>
  </si>
  <si>
    <t>Fair value of commitment to purchase non-controlling interest</t>
  </si>
  <si>
    <t>Cash</t>
  </si>
  <si>
    <t>Current assets, net</t>
  </si>
  <si>
    <t>Current liabilities</t>
  </si>
  <si>
    <t>U.S. Sensor [Member] | Patented and Unpatented Technologies [Member]</t>
  </si>
  <si>
    <t>Intangible assets, other than goodwill</t>
  </si>
  <si>
    <t>U.S. Sensor [Member] | Customer Relationships [Member]</t>
  </si>
  <si>
    <t>U.S. Sensor [Member] | Trademarks and Trade Names [Member]</t>
  </si>
  <si>
    <t>U.S. Sensor [Member] | Noncompete Agreements [Member]</t>
  </si>
  <si>
    <t>Original investment</t>
  </si>
  <si>
    <t>Total purchase consideration</t>
  </si>
  <si>
    <t>Property, plant, and equipment</t>
  </si>
  <si>
    <t>Other non-current liabilities</t>
  </si>
  <si>
    <t>Monolith [Member] | Patented and Unpatented Technologies [Member]</t>
  </si>
  <si>
    <t>Monolith [Member] | Noncompete Agreements [Member]</t>
  </si>
  <si>
    <t>ON Portfolio [Member] | Patented and Unpatented Technologies [Member]</t>
  </si>
  <si>
    <t>Original consideration</t>
  </si>
  <si>
    <t>Post closing consideration adjustment received</t>
  </si>
  <si>
    <t>Acquired cash</t>
  </si>
  <si>
    <t>Acquired cash returned to seller</t>
  </si>
  <si>
    <t>Land lease</t>
  </si>
  <si>
    <t>Other long-term assets</t>
  </si>
  <si>
    <t>Note 2 - Acquisitions - Business Acquisition Pro Forma Information (Details) - USD ($) $ / shares in Units, $ in Thousands</t>
  </si>
  <si>
    <t>Net income — basic (in dollars per share)</t>
  </si>
  <si>
    <t>Net income — diluted (in dollars per share)</t>
  </si>
  <si>
    <t>Note 3 - Inventories - Components of Inventories (Details) - USD ($) $ in Thousands</t>
  </si>
  <si>
    <t>Raw materials</t>
  </si>
  <si>
    <t>Work in process</t>
  </si>
  <si>
    <t>Finished goods</t>
  </si>
  <si>
    <t>Total</t>
  </si>
  <si>
    <t>Note 4 - Debt (Details Textual) $ in Thousands, € in Millions, ¥ in Millions</t>
  </si>
  <si>
    <t>Feb. 15, 2017USD ($)</t>
  </si>
  <si>
    <t>Dec. 08, 2016USD ($)</t>
  </si>
  <si>
    <t>Dec. 08, 2016EUR (€)</t>
  </si>
  <si>
    <t>Mar. 04, 2016USD ($)</t>
  </si>
  <si>
    <t>Mar. 31, 2018USD ($)</t>
  </si>
  <si>
    <t>Dec. 31, 2020USD ($)</t>
  </si>
  <si>
    <t>Oct. 13, 2017USD ($)</t>
  </si>
  <si>
    <t>Oct. 12, 2017USD ($)</t>
  </si>
  <si>
    <t>Sep. 30, 2017USD ($)</t>
  </si>
  <si>
    <t>Dec. 27, 2014USD ($)</t>
  </si>
  <si>
    <t>Dec. 27, 2014CNY (¥)</t>
  </si>
  <si>
    <t>Entrusted Loan</t>
  </si>
  <si>
    <t>Euro Senior Notes, Series A and B [Member]</t>
  </si>
  <si>
    <t>Proceeds from Notes Payable | €</t>
  </si>
  <si>
    <t>Euro Senior Notes, Series A [Member]</t>
  </si>
  <si>
    <t>Debt Instrument, Interest Rate, Stated Percentage</t>
  </si>
  <si>
    <t>1.14%</t>
  </si>
  <si>
    <t>Euro Senior Notes, Series B [Member]</t>
  </si>
  <si>
    <t>1.83%</t>
  </si>
  <si>
    <t>U.S. Senior Notes, Series A and B [Member]</t>
  </si>
  <si>
    <t>Proceeds from Notes Payable</t>
  </si>
  <si>
    <t>U.S. Senior Notes, Series A [Member]</t>
  </si>
  <si>
    <t>3.03%</t>
  </si>
  <si>
    <t>U.S. Senior Notes, Series B [Member]</t>
  </si>
  <si>
    <t>3.74%</t>
  </si>
  <si>
    <t>Entrustment Loan Member</t>
  </si>
  <si>
    <t>5.25%</t>
  </si>
  <si>
    <t>Credit Agreement [Member]</t>
  </si>
  <si>
    <t>Line of Credit Facility, Maximum Borrowing Capacity</t>
  </si>
  <si>
    <t>Line of Credit Facility, Additional Uncommitted Borrowing Capacity</t>
  </si>
  <si>
    <t>Number of Advances</t>
  </si>
  <si>
    <t>Second Advance, Maximum Amount</t>
  </si>
  <si>
    <t>Line of Credit Facility, Expiration Period</t>
  </si>
  <si>
    <t>Line of Credit Facility, Additional Uncommitted Borrowing Capacity, Minimum Increments</t>
  </si>
  <si>
    <t>Debt Instrument, Interest Rate, Effective Percentage</t>
  </si>
  <si>
    <t>2.73%</t>
  </si>
  <si>
    <t>Letters of Credit Outstanding, Amount</t>
  </si>
  <si>
    <t>Credit Agreement [Member] | Minimum [Member]</t>
  </si>
  <si>
    <t>Line of Credit Facility, Unused Capacity, Commitment Fee Percentage</t>
  </si>
  <si>
    <t>0.15%</t>
  </si>
  <si>
    <t>Credit Agreement [Member] | Maximum [Member]</t>
  </si>
  <si>
    <t>0.30%</t>
  </si>
  <si>
    <t>Credit Agreement [Member] | London Interbank Offered Rate (LIBOR) [Member] | Minimum [Member]</t>
  </si>
  <si>
    <t>Debt Instrument, Basis Spread on Variable Rate</t>
  </si>
  <si>
    <t>1.00%</t>
  </si>
  <si>
    <t>Credit Agreement [Member] | London Interbank Offered Rate (LIBOR) [Member] | Maximum [Member]</t>
  </si>
  <si>
    <t>2.00%</t>
  </si>
  <si>
    <t>Credit Agreement [Member] | Base Rate [Member] | Minimum [Member]</t>
  </si>
  <si>
    <t>0.00%</t>
  </si>
  <si>
    <t>Credit Agreement [Member] | Base Rate [Member] | Maximum [Member]</t>
  </si>
  <si>
    <t>Credit Agreement [Member] | Revolving Credit Facility [Member]</t>
  </si>
  <si>
    <t>Line of Credit Facility, Remaining Borrowing Capacity</t>
  </si>
  <si>
    <t>Credit Agreement [Member] | Term Loan Credit Facility [Member]</t>
  </si>
  <si>
    <t>Credit Agreement [Member] | Term Loan Credit Facility [Member] | Scenario, Forecast [Member]</t>
  </si>
  <si>
    <t>Line of Credit Facility, Periodic Payment, Principal</t>
  </si>
  <si>
    <t>Note 4 - Debt - Carrying Amounts of Long-term Debt (Details) - USD ($) $ in Thousands</t>
  </si>
  <si>
    <t>Revolving credit facility</t>
  </si>
  <si>
    <t>Term loan</t>
  </si>
  <si>
    <t>Entrusted loan</t>
  </si>
  <si>
    <t>Unamortized debt issuance costs</t>
  </si>
  <si>
    <t>Total debt</t>
  </si>
  <si>
    <t>Less: Current maturities</t>
  </si>
  <si>
    <t>Total long-term debt</t>
  </si>
  <si>
    <t>Senior Notes</t>
  </si>
  <si>
    <t>Note 5 - Fair Value of Assets and Liabilities (Details Textual) - Fair Value, Measurements, Recurring [Member] - USD ($) $ in Thousands</t>
  </si>
  <si>
    <t>Assets, Fair Value Disclosure</t>
  </si>
  <si>
    <t>Financial and Nonfinancial Liabilities, Fair Value Disclosure</t>
  </si>
  <si>
    <t>Note 5 - Fair Value of Assets and Liabilities - Assets Measured at Fair Value (Details) - Polytronics [Member] - USD ($) $ in Thousands</t>
  </si>
  <si>
    <t>Investment in Polytronics</t>
  </si>
  <si>
    <t>Fair Value, Inputs, Level 1 [Member]</t>
  </si>
  <si>
    <t>Fair Value, Inputs, Level 2 [Member]</t>
  </si>
  <si>
    <t>Fair Value, Inputs, Level 3 [Member]</t>
  </si>
  <si>
    <t>Note 5 - Fair Value of Assets and Liabilities - Carrying Value and Estimated Fair Value of Senior Notes (Details) - USD ($) $ in Thousands</t>
  </si>
  <si>
    <t>Euro Senior Notes, Series A [Member] | Reported Value Measurement [Member]</t>
  </si>
  <si>
    <t>Senior Notes, Fair Value</t>
  </si>
  <si>
    <t>Euro Senior Notes, Series A [Member] | Estimate of Fair Value Measurement [Member]</t>
  </si>
  <si>
    <t>Euro Senior Notes, Series B [Member] | Reported Value Measurement [Member]</t>
  </si>
  <si>
    <t>Euro Senior Notes, Series B [Member] | Estimate of Fair Value Measurement [Member]</t>
  </si>
  <si>
    <t>U.S. Senior Notes, Series A [Member] | Reported Value Measurement [Member]</t>
  </si>
  <si>
    <t>U.S. Senior Notes, Series A [Member] | Estimate of Fair Value Measurement [Member]</t>
  </si>
  <si>
    <t>U.S. Senior Notes, Series B [Member] | Reported Value Measurement [Member]</t>
  </si>
  <si>
    <t>U.S. Senior Notes, Series B [Member] | Estimate of Fair Value Measurement [Member]</t>
  </si>
  <si>
    <t>Note 6 - Benefit Plans (Details Textual)</t>
  </si>
  <si>
    <t>Foreign Plan [Member]</t>
  </si>
  <si>
    <t>Defined Benefit Plan, Assumptions Used Calculating Net Periodic Benefit Cost, Expected Long-term Rate of Return on Plan Assets</t>
  </si>
  <si>
    <t>4.50%</t>
  </si>
  <si>
    <t>4.90%</t>
  </si>
  <si>
    <t>Note 6 - Benefit Plans - Benefit Plan Related Information (Details) - USD ($) $ in Thousands</t>
  </si>
  <si>
    <t>Service cost</t>
  </si>
  <si>
    <t>Interest cost</t>
  </si>
  <si>
    <t>Expected return on plan assets</t>
  </si>
  <si>
    <t>Amortization, net</t>
  </si>
  <si>
    <t>Net periodic benefit cost</t>
  </si>
  <si>
    <t>Note 7 - Accumulated Other Comprehensive Income (Loss) (Details Textual) - USD ($) $ in Millions</t>
  </si>
  <si>
    <t>Accumulated Other Comprehensive Income (Loss), Pension and Other Post-retirement Benefit Plans, Liability Adjustment Tax</t>
  </si>
  <si>
    <t>Note 7 - Accumulated Other Comprehensive Income (Loss) - Components of Accumulated Other Comprehensive Income (Loss) (Details) $ in Thousands</t>
  </si>
  <si>
    <t>Balance</t>
  </si>
  <si>
    <t>Accumulated Defined Benefit Plans Adjustment Including Portion Attributable to Noncontrolling Interest [Member]</t>
  </si>
  <si>
    <t>[1]</t>
  </si>
  <si>
    <t>Activity in the period</t>
  </si>
  <si>
    <t>Accumulated Net Investment Gain (Loss) Including Portion Attributable to Noncontrolling Interest [Member]</t>
  </si>
  <si>
    <t>Accumulated Foreign Currency Adjustment Including Portion Attributable to Noncontrolling Interest [Member]</t>
  </si>
  <si>
    <t>Accumulated Other-than-Temporary Impairment Including Portion Attributable to Noncontrolling Interest [Member]</t>
  </si>
  <si>
    <t>The balances at September 30, 2017 and December 31, 2016 are net of taxes of $1.2 million and $1.1 million, respectively.</t>
  </si>
  <si>
    <t>Note 8 - Income Taxes (Details Textual)</t>
  </si>
  <si>
    <t>Effective Income Tax Rate Reconciliation, Percent</t>
  </si>
  <si>
    <t>22.90%</t>
  </si>
  <si>
    <t>1.20%</t>
  </si>
  <si>
    <t>18.70%</t>
  </si>
  <si>
    <t>15.60%</t>
  </si>
  <si>
    <t>Note 9 - Earnings Per Share (Details Textual) - shares</t>
  </si>
  <si>
    <t>Employee Stock Option [Member]</t>
  </si>
  <si>
    <t>Antidilutive Securities Excluded from Computation of Earnings Per Share, Amount</t>
  </si>
  <si>
    <t>Note 9 - Earnings Per Share - Computation of Basic and Diluted Earnings Per Share (Details) - USD ($) $ / shares in Units, shares in Thousands, $ in Thousands</t>
  </si>
  <si>
    <t>Effect of dilutive securities (in shares)</t>
  </si>
  <si>
    <t>Earnings Per Share:</t>
  </si>
  <si>
    <t>Basic earnings per share (in dollars per share)</t>
  </si>
  <si>
    <t>Diluted earnings per share (in dollars per share)</t>
  </si>
  <si>
    <t>Note 10 - Segment Information (Details Textual) $ in Thousands</t>
  </si>
  <si>
    <t>Oct. 01, 2016USD ($)</t>
  </si>
  <si>
    <t>Number of Operating Segments</t>
  </si>
  <si>
    <t>Other Segments [Member] | Operating Income (Loss) [Member]</t>
  </si>
  <si>
    <t>Business Combination, Acquisition Related Costs</t>
  </si>
  <si>
    <t>Restructuring Charges</t>
  </si>
  <si>
    <t>Legal Fees</t>
  </si>
  <si>
    <t>Other Segments [Member] | Operating Income (Loss) [Member] | Facility Closing [Member]</t>
  </si>
  <si>
    <t>Other Segments [Member] | Operating Income (Loss) [Member] | Facility Relocation [Member]</t>
  </si>
  <si>
    <t>Note 10 - Segment Information - Segment Information (Details) - USD ($) $ in Thousands</t>
  </si>
  <si>
    <t>Depreciation and amortization</t>
  </si>
  <si>
    <t>Industrial [Member]</t>
  </si>
  <si>
    <t>Other Segments [Member]</t>
  </si>
  <si>
    <t>Included in "Other" Operating income (loss) for the 2017 third quarter is $4.8 million ($6.6 million year-to-date) of acquisition-related and integration charges associated with the company's acquisitions, $1.6 million ($1.6 million year-to-date) of purchase accounting inventory charges related to the company's 2017 acquisition of US Sensor as described in Note 2 and $1.5 million ($1.5 million year-to-date) of charges related to restructuring and production transfers in our Asia operations.  Included in "Other' Operating income (loss) for the 2016 third quarter is $14.8 million (14.8 million year-to-date) of charges related to the impairment of goodwill and other intangible assets within the custom products reporting unit, $5.9 million ($18.2 million year-to-date) of acquisition-related and integration charges associated with the company's 2016 acquisitions, $0.6 million ($7.5 million year-to-date) of non-cash inventory charges relating to the company&amp;amp;#8217;s 2016 acquisitions as described in Note 2, $1.9 million year-to-date in charges related to the closure of the company's manufacturing facility in Denmark, $1.7 million year-to-date related to the company's transfer of its reed sensor manufacturing operations from the U.S. and China to the Philippines and $0.9 million ($1.3 million year-to-date) related to internal legal restructuring costs.</t>
  </si>
  <si>
    <t>Note 10 - Segment Information - Revenues and Long-lived Assets by Geographical Area (Details) - USD ($) $ in Thousands</t>
  </si>
  <si>
    <t>Sep. 30, 2016</t>
  </si>
  <si>
    <t>Long-lived assets</t>
  </si>
  <si>
    <t>Additions to long-lived assets</t>
  </si>
  <si>
    <t>UNITED STATES</t>
  </si>
  <si>
    <t>CHINA</t>
  </si>
  <si>
    <t>Other Countries [Member]</t>
  </si>
  <si>
    <t>MEXICO</t>
  </si>
  <si>
    <t>PHILIPPINES</t>
  </si>
  <si>
    <t>Included in China are net sales in China and Hong Kong.</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93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2271338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2828</v>
      </c>
      <c r="C3" s="7" t="n">
        <v>275124</v>
      </c>
    </row>
    <row r="4" spans="1:3">
      <c r="A4" s="4" t="s">
        <v>33</v>
      </c>
      <c r="B4" s="5" t="n">
        <v>35</v>
      </c>
      <c r="C4" s="5" t="n">
        <v>3690</v>
      </c>
    </row>
    <row r="5" spans="1:3">
      <c r="A5" s="4" t="s">
        <v>34</v>
      </c>
      <c r="B5" s="5" t="n">
        <v>197539</v>
      </c>
      <c r="C5" s="5" t="n">
        <v>176032</v>
      </c>
    </row>
    <row r="6" spans="1:3">
      <c r="A6" s="4" t="s">
        <v>35</v>
      </c>
      <c r="B6" s="5" t="n">
        <v>136505</v>
      </c>
      <c r="C6" s="5" t="n">
        <v>114063</v>
      </c>
    </row>
    <row r="7" spans="1:3">
      <c r="A7" s="4" t="s">
        <v>36</v>
      </c>
      <c r="B7" s="5" t="n">
        <v>6658</v>
      </c>
      <c r="C7" s="5" t="n">
        <v>11671</v>
      </c>
    </row>
    <row r="8" spans="1:3">
      <c r="A8" s="4" t="s">
        <v>37</v>
      </c>
      <c r="B8" s="5" t="n">
        <v>45799</v>
      </c>
      <c r="C8" s="5" t="n">
        <v>31501</v>
      </c>
    </row>
    <row r="9" spans="1:3">
      <c r="A9" s="4" t="s">
        <v>38</v>
      </c>
      <c r="B9" s="5" t="n">
        <v>759364</v>
      </c>
      <c r="C9" s="5" t="n">
        <v>612081</v>
      </c>
    </row>
    <row r="10" spans="1:3">
      <c r="A10" s="3" t="s">
        <v>39</v>
      </c>
    </row>
    <row r="11" spans="1:3">
      <c r="A11" s="4" t="s">
        <v>40</v>
      </c>
      <c r="B11" s="5" t="n">
        <v>9690</v>
      </c>
      <c r="C11" s="5" t="n">
        <v>9268</v>
      </c>
    </row>
    <row r="12" spans="1:3">
      <c r="A12" s="4" t="s">
        <v>41</v>
      </c>
      <c r="B12" s="5" t="n">
        <v>86111</v>
      </c>
      <c r="C12" s="5" t="n">
        <v>80553</v>
      </c>
    </row>
    <row r="13" spans="1:3">
      <c r="A13" s="4" t="s">
        <v>42</v>
      </c>
      <c r="B13" s="5" t="n">
        <v>493361</v>
      </c>
      <c r="C13" s="5" t="n">
        <v>439542</v>
      </c>
    </row>
    <row r="14" spans="1:3">
      <c r="A14" s="4" t="s">
        <v>43</v>
      </c>
      <c r="B14" s="5" t="n">
        <v>-344288</v>
      </c>
      <c r="C14" s="5" t="n">
        <v>-312188</v>
      </c>
    </row>
    <row r="15" spans="1:3">
      <c r="A15" s="4" t="s">
        <v>44</v>
      </c>
      <c r="B15" s="5" t="n">
        <v>244874</v>
      </c>
      <c r="C15" s="5" t="n">
        <v>217175</v>
      </c>
    </row>
    <row r="16" spans="1:3">
      <c r="A16" s="3" t="s">
        <v>45</v>
      </c>
    </row>
    <row r="17" spans="1:3">
      <c r="A17" s="4" t="s">
        <v>46</v>
      </c>
      <c r="B17" s="5" t="n">
        <v>84455</v>
      </c>
      <c r="C17" s="5" t="n">
        <v>83607</v>
      </c>
    </row>
    <row r="18" spans="1:3">
      <c r="A18" s="4" t="s">
        <v>47</v>
      </c>
      <c r="B18" s="5" t="n">
        <v>20329</v>
      </c>
      <c r="C18" s="5" t="n">
        <v>18995</v>
      </c>
    </row>
    <row r="19" spans="1:3">
      <c r="A19" s="4" t="s">
        <v>48</v>
      </c>
      <c r="B19" s="5" t="n">
        <v>104738</v>
      </c>
      <c r="C19" s="5" t="n">
        <v>110425</v>
      </c>
    </row>
    <row r="20" spans="1:3">
      <c r="A20" s="4" t="s">
        <v>49</v>
      </c>
      <c r="B20" s="5" t="n">
        <v>451131</v>
      </c>
      <c r="C20" s="5" t="n">
        <v>403544</v>
      </c>
    </row>
    <row r="21" spans="1:3">
      <c r="A21" s="4" t="s">
        <v>50</v>
      </c>
      <c r="B21" s="5" t="n">
        <v>10582</v>
      </c>
      <c r="C21" s="5" t="n">
        <v>13933</v>
      </c>
    </row>
    <row r="22" spans="1:3">
      <c r="A22" s="4" t="s">
        <v>51</v>
      </c>
      <c r="B22" s="5" t="n">
        <v>17806</v>
      </c>
      <c r="C22" s="5" t="n">
        <v>20585</v>
      </c>
    </row>
    <row r="23" spans="1:3">
      <c r="A23" s="4" t="s">
        <v>52</v>
      </c>
      <c r="B23" s="5" t="n">
        <v>8913</v>
      </c>
      <c r="C23" s="5" t="n">
        <v>10849</v>
      </c>
    </row>
    <row r="24" spans="1:3">
      <c r="A24" s="4" t="s">
        <v>53</v>
      </c>
      <c r="B24" s="5" t="n">
        <v>1702192</v>
      </c>
      <c r="C24" s="5" t="n">
        <v>1491194</v>
      </c>
    </row>
    <row r="25" spans="1:3">
      <c r="A25" s="3" t="s">
        <v>54</v>
      </c>
    </row>
    <row r="26" spans="1:3">
      <c r="A26" s="4" t="s">
        <v>55</v>
      </c>
      <c r="B26" s="5" t="n">
        <v>103849</v>
      </c>
      <c r="C26" s="5" t="n">
        <v>90712</v>
      </c>
    </row>
    <row r="27" spans="1:3">
      <c r="A27" s="4" t="s">
        <v>56</v>
      </c>
      <c r="B27" s="5" t="n">
        <v>42131</v>
      </c>
      <c r="C27" s="5" t="n">
        <v>42810</v>
      </c>
    </row>
    <row r="28" spans="1:3">
      <c r="A28" s="4" t="s">
        <v>57</v>
      </c>
      <c r="B28" s="5" t="n">
        <v>52786</v>
      </c>
      <c r="C28" s="5" t="n">
        <v>36138</v>
      </c>
    </row>
    <row r="29" spans="1:3">
      <c r="A29" s="4" t="s">
        <v>58</v>
      </c>
      <c r="B29" s="5" t="n">
        <v>1734</v>
      </c>
      <c r="C29" s="5" t="n">
        <v>2785</v>
      </c>
    </row>
    <row r="30" spans="1:3">
      <c r="A30" s="4" t="s">
        <v>59</v>
      </c>
      <c r="B30" s="5" t="n">
        <v>16281</v>
      </c>
      <c r="C30" s="5" t="n">
        <v>8846</v>
      </c>
    </row>
    <row r="31" spans="1:3">
      <c r="A31" s="4" t="s">
        <v>60</v>
      </c>
      <c r="B31" s="5" t="n">
        <v>9375</v>
      </c>
      <c r="C31" s="5" t="n">
        <v>6250</v>
      </c>
    </row>
    <row r="32" spans="1:3">
      <c r="A32" s="4" t="s">
        <v>61</v>
      </c>
      <c r="B32" s="5" t="n">
        <v>226156</v>
      </c>
      <c r="C32" s="5" t="n">
        <v>187541</v>
      </c>
    </row>
    <row r="33" spans="1:3">
      <c r="A33" s="4" t="s">
        <v>62</v>
      </c>
      <c r="B33" s="5" t="n">
        <v>492272</v>
      </c>
      <c r="C33" s="5" t="n">
        <v>447892</v>
      </c>
    </row>
    <row r="34" spans="1:3">
      <c r="A34" s="4" t="s">
        <v>51</v>
      </c>
      <c r="B34" s="5" t="n">
        <v>-7719</v>
      </c>
      <c r="C34" s="5" t="n">
        <v>-7066</v>
      </c>
    </row>
    <row r="35" spans="1:3">
      <c r="A35" s="4" t="s">
        <v>63</v>
      </c>
      <c r="B35" s="5" t="n">
        <v>16571</v>
      </c>
      <c r="C35" s="5" t="n">
        <v>13398</v>
      </c>
    </row>
    <row r="36" spans="1:3">
      <c r="A36" s="4" t="s">
        <v>64</v>
      </c>
      <c r="B36" s="5" t="n">
        <v>26230</v>
      </c>
      <c r="C36" s="5" t="n">
        <v>20366</v>
      </c>
    </row>
    <row r="37" spans="1:3">
      <c r="A37" s="3" t="s">
        <v>65</v>
      </c>
    </row>
    <row r="38" spans="1:3">
      <c r="A38" s="4" t="s">
        <v>66</v>
      </c>
      <c r="B38" s="5" t="n">
        <v>229</v>
      </c>
      <c r="C38" s="5" t="n">
        <v>228</v>
      </c>
    </row>
    <row r="39" spans="1:3">
      <c r="A39" s="4" t="s">
        <v>67</v>
      </c>
      <c r="B39" s="5" t="n">
        <v>-41260</v>
      </c>
      <c r="C39" s="5" t="n">
        <v>-36510</v>
      </c>
    </row>
    <row r="40" spans="1:3">
      <c r="A40" s="4" t="s">
        <v>68</v>
      </c>
      <c r="B40" s="5" t="n">
        <v>306118</v>
      </c>
      <c r="C40" s="5" t="n">
        <v>291258</v>
      </c>
    </row>
    <row r="41" spans="1:3">
      <c r="A41" s="4" t="s">
        <v>69</v>
      </c>
      <c r="B41" s="5" t="n">
        <v>-73343</v>
      </c>
      <c r="C41" s="5" t="n">
        <v>-74579</v>
      </c>
    </row>
    <row r="42" spans="1:3">
      <c r="A42" s="4" t="s">
        <v>70</v>
      </c>
      <c r="B42" s="5" t="n">
        <v>741363</v>
      </c>
      <c r="C42" s="5" t="n">
        <v>634391</v>
      </c>
    </row>
    <row r="43" spans="1:3">
      <c r="A43" s="4" t="s">
        <v>71</v>
      </c>
      <c r="B43" s="5" t="n">
        <v>933107</v>
      </c>
      <c r="C43" s="5" t="n">
        <v>814788</v>
      </c>
    </row>
    <row r="44" spans="1:3">
      <c r="A44" s="4" t="s">
        <v>72</v>
      </c>
      <c r="B44" s="5" t="n">
        <v>137</v>
      </c>
      <c r="C44" s="5" t="n">
        <v>143</v>
      </c>
    </row>
    <row r="45" spans="1:3">
      <c r="A45" s="4" t="s">
        <v>73</v>
      </c>
      <c r="B45" s="5" t="n">
        <v>933244</v>
      </c>
      <c r="C45" s="5" t="n">
        <v>814931</v>
      </c>
    </row>
    <row r="46" spans="1:3">
      <c r="A46" s="4" t="s">
        <v>74</v>
      </c>
      <c r="B46" s="7" t="n">
        <v>1702192</v>
      </c>
      <c r="C46" s="7" t="n">
        <v>14911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2</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92</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9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92</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9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92</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2</v>
      </c>
      <c r="B1" s="2" t="s">
        <v>79</v>
      </c>
      <c r="D1" s="2" t="s">
        <v>1</v>
      </c>
    </row>
    <row r="2" spans="1:6">
      <c r="B2" s="2" t="s">
        <v>2</v>
      </c>
      <c r="C2" s="2" t="s">
        <v>80</v>
      </c>
      <c r="D2" s="2" t="s">
        <v>2</v>
      </c>
      <c r="E2" s="2" t="s">
        <v>80</v>
      </c>
      <c r="F2" s="2" t="s">
        <v>223</v>
      </c>
    </row>
    <row r="3" spans="1:6">
      <c r="A3" s="4" t="s">
        <v>224</v>
      </c>
      <c r="B3" s="4" t="s">
        <v>88</v>
      </c>
      <c r="C3" s="7" t="n">
        <v>14809</v>
      </c>
      <c r="D3" s="4" t="s">
        <v>88</v>
      </c>
      <c r="E3" s="7" t="n">
        <v>14809</v>
      </c>
    </row>
    <row r="4" spans="1:6">
      <c r="A4" s="4" t="s">
        <v>225</v>
      </c>
      <c r="B4" s="5" t="n">
        <v>12715</v>
      </c>
      <c r="C4" s="5" t="n">
        <v>-369</v>
      </c>
      <c r="D4" s="5" t="n">
        <v>29970</v>
      </c>
      <c r="E4" s="5" t="n">
        <v>14281</v>
      </c>
    </row>
    <row r="5" spans="1:6">
      <c r="A5" s="4" t="s">
        <v>226</v>
      </c>
    </row>
    <row r="6" spans="1:6">
      <c r="A6" s="4" t="s">
        <v>225</v>
      </c>
      <c r="B6" s="7" t="n">
        <v>-100</v>
      </c>
      <c r="D6" s="7" t="n">
        <v>-1900</v>
      </c>
    </row>
    <row r="7" spans="1:6">
      <c r="A7" s="4" t="s">
        <v>227</v>
      </c>
    </row>
    <row r="8" spans="1:6">
      <c r="A8" s="4" t="s">
        <v>228</v>
      </c>
      <c r="F8" s="7" t="n">
        <v>41400</v>
      </c>
    </row>
    <row r="9" spans="1:6">
      <c r="A9" s="4" t="s">
        <v>229</v>
      </c>
      <c r="F9" s="4" t="s">
        <v>230</v>
      </c>
    </row>
    <row r="10" spans="1:6">
      <c r="A10" s="4" t="s">
        <v>231</v>
      </c>
    </row>
    <row r="11" spans="1:6">
      <c r="A11" s="4" t="s">
        <v>224</v>
      </c>
      <c r="C11" s="5" t="n">
        <v>14800</v>
      </c>
    </row>
    <row r="12" spans="1:6">
      <c r="A12" s="4" t="s">
        <v>232</v>
      </c>
      <c r="C12" s="5" t="n">
        <v>8800</v>
      </c>
    </row>
    <row r="13" spans="1:6">
      <c r="A13" s="4" t="s">
        <v>233</v>
      </c>
      <c r="C13" s="5" t="n">
        <v>6000</v>
      </c>
    </row>
    <row r="14" spans="1:6">
      <c r="A14" s="4" t="s">
        <v>234</v>
      </c>
    </row>
    <row r="15" spans="1:6">
      <c r="A15" s="4" t="s">
        <v>233</v>
      </c>
      <c r="C15" s="5" t="n">
        <v>3800</v>
      </c>
    </row>
    <row r="16" spans="1:6">
      <c r="A16" s="4" t="s">
        <v>235</v>
      </c>
      <c r="C16" s="5" t="n">
        <v>700</v>
      </c>
      <c r="E16" s="5" t="n">
        <v>700</v>
      </c>
    </row>
    <row r="17" spans="1:6">
      <c r="A17" s="4" t="s">
        <v>236</v>
      </c>
    </row>
    <row r="18" spans="1:6">
      <c r="A18" s="4" t="s">
        <v>233</v>
      </c>
      <c r="C18" s="5" t="n">
        <v>2200</v>
      </c>
    </row>
    <row r="19" spans="1:6">
      <c r="A19" s="4" t="s">
        <v>235</v>
      </c>
      <c r="C19" s="7" t="n">
        <v>0</v>
      </c>
      <c r="E19"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37</v>
      </c>
      <c r="B1" s="2" t="s">
        <v>238</v>
      </c>
      <c r="C1" s="2" t="s">
        <v>239</v>
      </c>
      <c r="D1" s="2" t="s">
        <v>240</v>
      </c>
      <c r="E1" s="2" t="s">
        <v>241</v>
      </c>
      <c r="F1" s="2" t="s">
        <v>242</v>
      </c>
      <c r="G1" s="2" t="s">
        <v>243</v>
      </c>
      <c r="H1" s="2" t="s">
        <v>244</v>
      </c>
      <c r="I1" s="2" t="s">
        <v>245</v>
      </c>
      <c r="J1" s="2" t="s">
        <v>246</v>
      </c>
      <c r="K1" s="2" t="s">
        <v>247</v>
      </c>
    </row>
    <row r="2" spans="1:11">
      <c r="A2" s="4" t="s">
        <v>248</v>
      </c>
    </row>
    <row r="3" spans="1:11">
      <c r="A3" s="4" t="s">
        <v>249</v>
      </c>
      <c r="H3" s="7" t="n">
        <v>103800</v>
      </c>
    </row>
    <row r="4" spans="1:11">
      <c r="A4" s="4" t="s">
        <v>250</v>
      </c>
    </row>
    <row r="5" spans="1:11">
      <c r="A5" s="4" t="s">
        <v>249</v>
      </c>
      <c r="H5" s="5" t="n">
        <v>61300</v>
      </c>
    </row>
    <row r="6" spans="1:11">
      <c r="A6" s="4" t="s">
        <v>251</v>
      </c>
    </row>
    <row r="7" spans="1:11">
      <c r="A7" s="4" t="s">
        <v>252</v>
      </c>
      <c r="J7" s="7" t="n">
        <v>3500</v>
      </c>
      <c r="K7" s="7" t="n">
        <v>3500</v>
      </c>
    </row>
    <row r="8" spans="1:11">
      <c r="A8" s="4" t="s">
        <v>253</v>
      </c>
      <c r="K8" s="4" t="s">
        <v>254</v>
      </c>
    </row>
    <row r="9" spans="1:11">
      <c r="A9" s="4" t="s">
        <v>255</v>
      </c>
    </row>
    <row r="10" spans="1:11">
      <c r="A10" s="4" t="s">
        <v>256</v>
      </c>
      <c r="B10" s="7" t="n">
        <v>23</v>
      </c>
    </row>
    <row r="11" spans="1:11">
      <c r="A11" s="4" t="s">
        <v>257</v>
      </c>
      <c r="B11" s="9" t="n">
        <v>0.1265</v>
      </c>
    </row>
    <row r="12" spans="1:11">
      <c r="A12" s="4" t="s">
        <v>258</v>
      </c>
      <c r="B12" s="4" t="s">
        <v>259</v>
      </c>
    </row>
    <row r="13" spans="1:11">
      <c r="A13" s="4" t="s">
        <v>260</v>
      </c>
      <c r="B13" s="7" t="n">
        <v>750000</v>
      </c>
    </row>
    <row r="14" spans="1:11">
      <c r="A14" s="4" t="s">
        <v>261</v>
      </c>
    </row>
    <row r="15" spans="1:11">
      <c r="A15" s="4" t="s">
        <v>262</v>
      </c>
      <c r="C15" s="7" t="n">
        <v>24439</v>
      </c>
    </row>
    <row r="16" spans="1:11">
      <c r="A16" s="4" t="s">
        <v>263</v>
      </c>
      <c r="C16" s="7" t="n">
        <v>1600</v>
      </c>
    </row>
    <row r="17" spans="1:11">
      <c r="A17" s="4" t="s">
        <v>251</v>
      </c>
    </row>
    <row r="18" spans="1:11">
      <c r="A18" s="4" t="s">
        <v>264</v>
      </c>
      <c r="E18" s="4" t="s">
        <v>265</v>
      </c>
    </row>
    <row r="19" spans="1:11">
      <c r="A19" s="4" t="s">
        <v>266</v>
      </c>
      <c r="E19" s="7" t="n">
        <v>15000</v>
      </c>
    </row>
    <row r="20" spans="1:11">
      <c r="A20" s="4" t="s">
        <v>267</v>
      </c>
      <c r="E20" s="5" t="n">
        <v>1000</v>
      </c>
    </row>
    <row r="21" spans="1:11">
      <c r="A21" s="4" t="s">
        <v>268</v>
      </c>
      <c r="E21" s="5" t="n">
        <v>10000</v>
      </c>
    </row>
    <row r="22" spans="1:11">
      <c r="A22" s="4" t="s">
        <v>269</v>
      </c>
      <c r="D22" s="7" t="n">
        <v>3500</v>
      </c>
      <c r="E22" s="7" t="n">
        <v>3500</v>
      </c>
    </row>
    <row r="23" spans="1:11">
      <c r="A23" s="4" t="s">
        <v>270</v>
      </c>
    </row>
    <row r="24" spans="1:11">
      <c r="A24" s="4" t="s">
        <v>262</v>
      </c>
      <c r="F24" s="7" t="n">
        <v>104000</v>
      </c>
    </row>
    <row r="25" spans="1:11">
      <c r="A25" s="4" t="s">
        <v>263</v>
      </c>
      <c r="F25" s="5" t="n">
        <v>700</v>
      </c>
    </row>
    <row r="26" spans="1:11">
      <c r="A26" s="4" t="s">
        <v>266</v>
      </c>
      <c r="F26" s="5" t="n">
        <v>104000</v>
      </c>
    </row>
    <row r="27" spans="1:11">
      <c r="A27" s="4" t="s">
        <v>271</v>
      </c>
      <c r="F27" s="7" t="n">
        <v>7300</v>
      </c>
    </row>
    <row r="28" spans="1:11">
      <c r="A28" s="4" t="s">
        <v>272</v>
      </c>
    </row>
    <row r="29" spans="1:11">
      <c r="A29" s="4" t="s">
        <v>273</v>
      </c>
      <c r="F29" s="4" t="s">
        <v>274</v>
      </c>
    </row>
    <row r="30" spans="1:11">
      <c r="A30" s="4" t="s">
        <v>275</v>
      </c>
    </row>
    <row r="31" spans="1:11">
      <c r="A31" s="4" t="s">
        <v>273</v>
      </c>
      <c r="F31" s="4" t="s">
        <v>276</v>
      </c>
    </row>
    <row r="32" spans="1:11">
      <c r="A32" s="4" t="s">
        <v>277</v>
      </c>
    </row>
    <row r="33" spans="1:11">
      <c r="A33" s="4" t="s">
        <v>273</v>
      </c>
      <c r="F33" s="4" t="s">
        <v>278</v>
      </c>
    </row>
    <row r="34" spans="1:11">
      <c r="A34" s="4" t="s">
        <v>279</v>
      </c>
    </row>
    <row r="35" spans="1:11">
      <c r="A35" s="4" t="s">
        <v>273</v>
      </c>
      <c r="F35" s="4" t="s">
        <v>280</v>
      </c>
    </row>
    <row r="36" spans="1:11">
      <c r="A36" s="4" t="s">
        <v>281</v>
      </c>
    </row>
    <row r="37" spans="1:11">
      <c r="A37" s="4" t="s">
        <v>263</v>
      </c>
      <c r="G37" s="7" t="n">
        <v>200</v>
      </c>
    </row>
    <row r="38" spans="1:11">
      <c r="A38" s="4" t="s">
        <v>266</v>
      </c>
      <c r="G38" s="7" t="n">
        <v>19200</v>
      </c>
    </row>
    <row r="39" spans="1:11">
      <c r="A39" s="4" t="s">
        <v>282</v>
      </c>
    </row>
    <row r="40" spans="1:11">
      <c r="A40" s="4" t="s">
        <v>273</v>
      </c>
      <c r="G40" s="4" t="s">
        <v>283</v>
      </c>
    </row>
    <row r="41" spans="1:11">
      <c r="A41" s="4" t="s">
        <v>284</v>
      </c>
    </row>
    <row r="42" spans="1:11">
      <c r="A42" s="4" t="s">
        <v>273</v>
      </c>
      <c r="G42" s="4" t="s">
        <v>285</v>
      </c>
    </row>
    <row r="43" spans="1:11">
      <c r="A43" s="4" t="s">
        <v>286</v>
      </c>
    </row>
    <row r="44" spans="1:11">
      <c r="A44" s="4" t="s">
        <v>273</v>
      </c>
      <c r="G44" s="4" t="s">
        <v>283</v>
      </c>
    </row>
    <row r="45" spans="1:11">
      <c r="A45" s="4" t="s">
        <v>287</v>
      </c>
    </row>
    <row r="46" spans="1:11">
      <c r="A46" s="4" t="s">
        <v>263</v>
      </c>
      <c r="H46" s="7" t="n">
        <v>6900</v>
      </c>
    </row>
    <row r="47" spans="1:11">
      <c r="A47" s="4" t="s">
        <v>264</v>
      </c>
      <c r="H47" s="4" t="s">
        <v>288</v>
      </c>
    </row>
    <row r="48" spans="1:11">
      <c r="A48" s="4" t="s">
        <v>266</v>
      </c>
      <c r="H48" s="7" t="n">
        <v>348292</v>
      </c>
    </row>
    <row r="49" spans="1:11">
      <c r="A49" s="4" t="s">
        <v>271</v>
      </c>
      <c r="H49" s="7" t="n">
        <v>64900</v>
      </c>
    </row>
    <row r="50" spans="1:11">
      <c r="A50" s="4" t="s">
        <v>289</v>
      </c>
      <c r="I50" s="7" t="n">
        <v>3800</v>
      </c>
    </row>
    <row r="51" spans="1:11">
      <c r="A51" s="4" t="s">
        <v>290</v>
      </c>
    </row>
    <row r="52" spans="1:11">
      <c r="A52" s="4" t="s">
        <v>273</v>
      </c>
      <c r="H52" s="4" t="s">
        <v>291</v>
      </c>
    </row>
    <row r="53" spans="1:11">
      <c r="A53" s="4" t="s">
        <v>292</v>
      </c>
    </row>
    <row r="54" spans="1:11">
      <c r="A54" s="4" t="s">
        <v>273</v>
      </c>
      <c r="H54" s="4" t="s">
        <v>283</v>
      </c>
    </row>
    <row r="55" spans="1:11">
      <c r="A55" s="4" t="s">
        <v>255</v>
      </c>
    </row>
    <row r="56" spans="1:11">
      <c r="A56" s="4" t="s">
        <v>293</v>
      </c>
      <c r="B56" s="5" t="n">
        <v>3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4</v>
      </c>
      <c r="B1" s="2" t="s">
        <v>295</v>
      </c>
      <c r="C1" s="2" t="s">
        <v>296</v>
      </c>
      <c r="D1" s="2" t="s">
        <v>297</v>
      </c>
      <c r="E1" s="2" t="s">
        <v>298</v>
      </c>
      <c r="F1" s="2" t="s">
        <v>299</v>
      </c>
      <c r="G1" s="2" t="s">
        <v>300</v>
      </c>
      <c r="H1" s="2" t="s">
        <v>2</v>
      </c>
      <c r="I1" s="2" t="s">
        <v>80</v>
      </c>
      <c r="J1" s="2" t="s">
        <v>30</v>
      </c>
    </row>
    <row r="2" spans="1:10">
      <c r="A2" s="4" t="s">
        <v>49</v>
      </c>
      <c r="H2" s="7" t="n">
        <v>451131</v>
      </c>
      <c r="J2" s="7" t="n">
        <v>403544</v>
      </c>
    </row>
    <row r="3" spans="1:10">
      <c r="A3" s="4" t="s">
        <v>301</v>
      </c>
      <c r="H3" s="5" t="n">
        <v>38610</v>
      </c>
      <c r="I3" s="7" t="n">
        <v>468636</v>
      </c>
    </row>
    <row r="4" spans="1:10">
      <c r="A4" s="4" t="s">
        <v>302</v>
      </c>
      <c r="H4" s="7" t="n">
        <v>9000</v>
      </c>
      <c r="I4" s="4" t="s">
        <v>88</v>
      </c>
    </row>
    <row r="5" spans="1:10">
      <c r="A5" s="4" t="s">
        <v>261</v>
      </c>
    </row>
    <row r="6" spans="1:10">
      <c r="A6" s="4" t="s">
        <v>303</v>
      </c>
      <c r="B6" s="7" t="n">
        <v>24439</v>
      </c>
    </row>
    <row r="7" spans="1:10">
      <c r="A7" s="4" t="s">
        <v>304</v>
      </c>
      <c r="B7" s="5" t="n">
        <v>4755</v>
      </c>
    </row>
    <row r="8" spans="1:10">
      <c r="A8" s="4" t="s">
        <v>49</v>
      </c>
      <c r="B8" s="5" t="n">
        <v>16054</v>
      </c>
    </row>
    <row r="9" spans="1:10">
      <c r="A9" s="4" t="s">
        <v>305</v>
      </c>
      <c r="B9" s="5" t="n">
        <v>-540</v>
      </c>
    </row>
    <row r="10" spans="1:10">
      <c r="B10" s="5" t="n">
        <v>24439</v>
      </c>
    </row>
    <row r="11" spans="1:10">
      <c r="A11" s="4" t="s">
        <v>306</v>
      </c>
    </row>
    <row r="12" spans="1:10">
      <c r="A12" s="4" t="s">
        <v>307</v>
      </c>
      <c r="B12" s="5" t="n">
        <v>1090</v>
      </c>
    </row>
    <row r="13" spans="1:10">
      <c r="A13" s="4" t="s">
        <v>308</v>
      </c>
    </row>
    <row r="14" spans="1:10">
      <c r="A14" s="4" t="s">
        <v>307</v>
      </c>
      <c r="B14" s="5" t="n">
        <v>2830</v>
      </c>
    </row>
    <row r="15" spans="1:10">
      <c r="A15" s="4" t="s">
        <v>309</v>
      </c>
    </row>
    <row r="16" spans="1:10">
      <c r="A16" s="4" t="s">
        <v>307</v>
      </c>
      <c r="B16" s="5" t="n">
        <v>200</v>
      </c>
    </row>
    <row r="17" spans="1:10">
      <c r="A17" s="4" t="s">
        <v>310</v>
      </c>
    </row>
    <row r="18" spans="1:10">
      <c r="A18" s="4" t="s">
        <v>307</v>
      </c>
      <c r="B18" s="7" t="n">
        <v>50</v>
      </c>
    </row>
    <row r="19" spans="1:10">
      <c r="A19" s="4" t="s">
        <v>251</v>
      </c>
    </row>
    <row r="20" spans="1:10">
      <c r="A20" s="4" t="s">
        <v>304</v>
      </c>
      <c r="C20" s="7" t="n">
        <v>891</v>
      </c>
    </row>
    <row r="21" spans="1:10">
      <c r="A21" s="4" t="s">
        <v>49</v>
      </c>
      <c r="C21" s="5" t="n">
        <v>20641</v>
      </c>
    </row>
    <row r="22" spans="1:10">
      <c r="A22" s="4" t="s">
        <v>305</v>
      </c>
      <c r="C22" s="5" t="n">
        <v>-639</v>
      </c>
    </row>
    <row r="23" spans="1:10">
      <c r="A23" s="4" t="s">
        <v>311</v>
      </c>
      <c r="C23" s="5" t="n">
        <v>3500</v>
      </c>
      <c r="D23" s="7" t="n">
        <v>3500</v>
      </c>
    </row>
    <row r="24" spans="1:10">
      <c r="A24" s="4" t="s">
        <v>301</v>
      </c>
      <c r="C24" s="5" t="n">
        <v>14172</v>
      </c>
    </row>
    <row r="25" spans="1:10">
      <c r="A25" s="4" t="s">
        <v>302</v>
      </c>
      <c r="C25" s="5" t="n">
        <v>9000</v>
      </c>
    </row>
    <row r="26" spans="1:10">
      <c r="A26" s="4" t="s">
        <v>312</v>
      </c>
      <c r="C26" s="5" t="n">
        <v>26672</v>
      </c>
    </row>
    <row r="27" spans="1:10">
      <c r="A27" s="4" t="s">
        <v>313</v>
      </c>
      <c r="C27" s="5" t="n">
        <v>789</v>
      </c>
    </row>
    <row r="28" spans="1:10">
      <c r="A28" s="4" t="s">
        <v>314</v>
      </c>
      <c r="C28" s="5" t="n">
        <v>-1870</v>
      </c>
    </row>
    <row r="29" spans="1:10">
      <c r="C29" s="5" t="n">
        <v>26672</v>
      </c>
    </row>
    <row r="30" spans="1:10">
      <c r="A30" s="4" t="s">
        <v>312</v>
      </c>
      <c r="D30" s="7" t="n">
        <v>15000</v>
      </c>
    </row>
    <row r="31" spans="1:10">
      <c r="A31" s="4" t="s">
        <v>315</v>
      </c>
    </row>
    <row r="32" spans="1:10">
      <c r="A32" s="4" t="s">
        <v>307</v>
      </c>
      <c r="C32" s="5" t="n">
        <v>6720</v>
      </c>
    </row>
    <row r="33" spans="1:10">
      <c r="A33" s="4" t="s">
        <v>316</v>
      </c>
    </row>
    <row r="34" spans="1:10">
      <c r="A34" s="4" t="s">
        <v>307</v>
      </c>
      <c r="C34" s="7" t="n">
        <v>140</v>
      </c>
    </row>
    <row r="35" spans="1:10">
      <c r="A35" s="4" t="s">
        <v>270</v>
      </c>
    </row>
    <row r="36" spans="1:10">
      <c r="A36" s="4" t="s">
        <v>303</v>
      </c>
      <c r="E36" s="7" t="n">
        <v>104000</v>
      </c>
    </row>
    <row r="37" spans="1:10">
      <c r="A37" s="4" t="s">
        <v>304</v>
      </c>
      <c r="E37" s="5" t="n">
        <v>4816</v>
      </c>
    </row>
    <row r="38" spans="1:10">
      <c r="A38" s="4" t="s">
        <v>49</v>
      </c>
      <c r="E38" s="5" t="n">
        <v>56084</v>
      </c>
    </row>
    <row r="39" spans="1:10">
      <c r="E39" s="5" t="n">
        <v>104000</v>
      </c>
    </row>
    <row r="40" spans="1:10">
      <c r="A40" s="4" t="s">
        <v>312</v>
      </c>
      <c r="E40" s="5" t="n">
        <v>104000</v>
      </c>
    </row>
    <row r="41" spans="1:10">
      <c r="A41" s="4" t="s">
        <v>317</v>
      </c>
    </row>
    <row r="42" spans="1:10">
      <c r="A42" s="4" t="s">
        <v>307</v>
      </c>
      <c r="E42" s="5" t="n">
        <v>8800</v>
      </c>
    </row>
    <row r="43" spans="1:10">
      <c r="A43" s="4" t="s">
        <v>272</v>
      </c>
    </row>
    <row r="44" spans="1:10">
      <c r="A44" s="4" t="s">
        <v>307</v>
      </c>
      <c r="E44" s="5" t="n">
        <v>31800</v>
      </c>
    </row>
    <row r="45" spans="1:10">
      <c r="A45" s="4" t="s">
        <v>279</v>
      </c>
    </row>
    <row r="46" spans="1:10">
      <c r="A46" s="4" t="s">
        <v>307</v>
      </c>
      <c r="E46" s="7" t="n">
        <v>2500</v>
      </c>
    </row>
    <row r="47" spans="1:10">
      <c r="A47" s="4" t="s">
        <v>281</v>
      </c>
    </row>
    <row r="48" spans="1:10">
      <c r="A48" s="4" t="s">
        <v>304</v>
      </c>
      <c r="F48" s="7" t="n">
        <v>12919</v>
      </c>
    </row>
    <row r="49" spans="1:10">
      <c r="A49" s="4" t="s">
        <v>49</v>
      </c>
      <c r="F49" s="5" t="n">
        <v>8091</v>
      </c>
    </row>
    <row r="50" spans="1:10">
      <c r="A50" s="4" t="s">
        <v>305</v>
      </c>
      <c r="F50" s="5" t="n">
        <v>-7220</v>
      </c>
    </row>
    <row r="51" spans="1:10">
      <c r="F51" s="5" t="n">
        <v>19162</v>
      </c>
    </row>
    <row r="52" spans="1:10">
      <c r="A52" s="4" t="s">
        <v>301</v>
      </c>
      <c r="F52" s="5" t="n">
        <v>19162</v>
      </c>
    </row>
    <row r="53" spans="1:10">
      <c r="A53" s="4" t="s">
        <v>313</v>
      </c>
      <c r="F53" s="5" t="n">
        <v>1693</v>
      </c>
    </row>
    <row r="54" spans="1:10">
      <c r="A54" s="4" t="s">
        <v>314</v>
      </c>
      <c r="F54" s="5" t="n">
        <v>-1444</v>
      </c>
    </row>
    <row r="55" spans="1:10">
      <c r="A55" s="4" t="s">
        <v>312</v>
      </c>
      <c r="F55" s="5" t="n">
        <v>19200</v>
      </c>
    </row>
    <row r="56" spans="1:10">
      <c r="A56" s="4" t="s">
        <v>284</v>
      </c>
    </row>
    <row r="57" spans="1:10">
      <c r="A57" s="4" t="s">
        <v>307</v>
      </c>
      <c r="F57" s="5" t="n">
        <v>224</v>
      </c>
    </row>
    <row r="58" spans="1:10">
      <c r="A58" s="4" t="s">
        <v>282</v>
      </c>
    </row>
    <row r="59" spans="1:10">
      <c r="A59" s="4" t="s">
        <v>307</v>
      </c>
      <c r="F59" s="5" t="n">
        <v>3050</v>
      </c>
    </row>
    <row r="60" spans="1:10">
      <c r="A60" s="4" t="s">
        <v>286</v>
      </c>
    </row>
    <row r="61" spans="1:10">
      <c r="A61" s="4" t="s">
        <v>307</v>
      </c>
      <c r="F61" s="7" t="n">
        <v>1849</v>
      </c>
    </row>
    <row r="62" spans="1:10">
      <c r="A62" s="4" t="s">
        <v>287</v>
      </c>
    </row>
    <row r="63" spans="1:10">
      <c r="A63" s="4" t="s">
        <v>304</v>
      </c>
      <c r="G63" s="7" t="n">
        <v>60228</v>
      </c>
    </row>
    <row r="64" spans="1:10">
      <c r="A64" s="4" t="s">
        <v>49</v>
      </c>
      <c r="G64" s="5" t="n">
        <v>165088</v>
      </c>
    </row>
    <row r="65" spans="1:10">
      <c r="A65" s="4" t="s">
        <v>305</v>
      </c>
      <c r="G65" s="5" t="n">
        <v>-35280</v>
      </c>
    </row>
    <row r="66" spans="1:10">
      <c r="G66" s="5" t="n">
        <v>348292</v>
      </c>
    </row>
    <row r="67" spans="1:10">
      <c r="A67" s="4" t="s">
        <v>313</v>
      </c>
      <c r="G67" s="5" t="n">
        <v>51613</v>
      </c>
    </row>
    <row r="68" spans="1:10">
      <c r="A68" s="4" t="s">
        <v>314</v>
      </c>
      <c r="G68" s="5" t="n">
        <v>-5020</v>
      </c>
    </row>
    <row r="69" spans="1:10">
      <c r="A69" s="4" t="s">
        <v>318</v>
      </c>
      <c r="G69" s="5" t="n">
        <v>350000</v>
      </c>
    </row>
    <row r="70" spans="1:10">
      <c r="A70" s="4" t="s">
        <v>319</v>
      </c>
      <c r="G70" s="5" t="n">
        <v>-1708</v>
      </c>
    </row>
    <row r="71" spans="1:10">
      <c r="A71" s="4" t="s">
        <v>320</v>
      </c>
      <c r="G71" s="5" t="n">
        <v>-3810</v>
      </c>
    </row>
    <row r="72" spans="1:10">
      <c r="A72" s="4" t="s">
        <v>321</v>
      </c>
      <c r="G72" s="5" t="n">
        <v>3810</v>
      </c>
    </row>
    <row r="73" spans="1:10">
      <c r="A73" s="4" t="s">
        <v>312</v>
      </c>
      <c r="G73" s="5" t="n">
        <v>348292</v>
      </c>
    </row>
    <row r="74" spans="1:10">
      <c r="A74" s="4" t="s">
        <v>322</v>
      </c>
      <c r="G74" s="5" t="n">
        <v>4290</v>
      </c>
    </row>
    <row r="75" spans="1:10">
      <c r="A75" s="4" t="s">
        <v>323</v>
      </c>
      <c r="G75" s="5" t="n">
        <v>11228</v>
      </c>
    </row>
    <row r="76" spans="1:10">
      <c r="A76" s="4" t="s">
        <v>292</v>
      </c>
    </row>
    <row r="77" spans="1:10">
      <c r="A77" s="4" t="s">
        <v>307</v>
      </c>
      <c r="G77" s="5" t="n">
        <v>56425</v>
      </c>
    </row>
    <row r="78" spans="1:10">
      <c r="A78" s="4" t="s">
        <v>290</v>
      </c>
    </row>
    <row r="79" spans="1:10">
      <c r="A79" s="4" t="s">
        <v>307</v>
      </c>
      <c r="G79" s="7" t="n">
        <v>397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4" t="s">
        <v>76</v>
      </c>
      <c r="B2" s="7" t="n">
        <v>30658</v>
      </c>
      <c r="C2" s="7" t="n">
        <v>25874</v>
      </c>
    </row>
    <row r="3" spans="1:3">
      <c r="A3" s="4" t="s">
        <v>77</v>
      </c>
      <c r="B3" s="8" t="n">
        <v>0.01</v>
      </c>
      <c r="C3"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4</v>
      </c>
      <c r="B1" s="2" t="s">
        <v>79</v>
      </c>
      <c r="C1" s="2" t="s">
        <v>1</v>
      </c>
    </row>
    <row r="2" spans="1:3">
      <c r="B2" s="2" t="s">
        <v>80</v>
      </c>
      <c r="C2" s="2" t="s">
        <v>80</v>
      </c>
    </row>
    <row r="3" spans="1:3">
      <c r="A3" s="4" t="s">
        <v>81</v>
      </c>
      <c r="B3" s="7" t="n">
        <v>290377</v>
      </c>
      <c r="C3" s="7" t="n">
        <v>846127</v>
      </c>
    </row>
    <row r="4" spans="1:3">
      <c r="A4" s="4" t="s">
        <v>94</v>
      </c>
      <c r="B4" s="5" t="n">
        <v>32760</v>
      </c>
      <c r="C4" s="5" t="n">
        <v>110982</v>
      </c>
    </row>
    <row r="5" spans="1:3">
      <c r="A5" s="4" t="s">
        <v>96</v>
      </c>
      <c r="B5" s="7" t="n">
        <v>33119</v>
      </c>
      <c r="C5" s="7" t="n">
        <v>96819</v>
      </c>
    </row>
    <row r="6" spans="1:3">
      <c r="A6" s="4" t="s">
        <v>325</v>
      </c>
      <c r="B6" s="8" t="n">
        <v>1.47</v>
      </c>
      <c r="C6" s="8" t="n">
        <v>4.3</v>
      </c>
    </row>
    <row r="7" spans="1:3">
      <c r="A7" s="4" t="s">
        <v>326</v>
      </c>
      <c r="B7" s="8" t="n">
        <v>1.46</v>
      </c>
      <c r="C7" s="8" t="n">
        <v>4.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4" t="s">
        <v>328</v>
      </c>
      <c r="B2" s="7" t="n">
        <v>38320</v>
      </c>
      <c r="C2" s="7" t="n">
        <v>32231</v>
      </c>
    </row>
    <row r="3" spans="1:3">
      <c r="A3" s="4" t="s">
        <v>329</v>
      </c>
      <c r="B3" s="5" t="n">
        <v>28477</v>
      </c>
      <c r="C3" s="5" t="n">
        <v>23354</v>
      </c>
    </row>
    <row r="4" spans="1:3">
      <c r="A4" s="4" t="s">
        <v>330</v>
      </c>
      <c r="B4" s="5" t="n">
        <v>69708</v>
      </c>
      <c r="C4" s="5" t="n">
        <v>58478</v>
      </c>
    </row>
    <row r="5" spans="1:3">
      <c r="A5" s="4" t="s">
        <v>331</v>
      </c>
      <c r="B5" s="7" t="n">
        <v>136505</v>
      </c>
      <c r="C5" s="7" t="n">
        <v>1140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32</v>
      </c>
      <c r="B1" s="2" t="s">
        <v>333</v>
      </c>
      <c r="C1" s="2" t="s">
        <v>334</v>
      </c>
      <c r="D1" s="2" t="s">
        <v>335</v>
      </c>
      <c r="E1" s="2" t="s">
        <v>336</v>
      </c>
      <c r="F1" s="2" t="s">
        <v>337</v>
      </c>
      <c r="G1" s="2" t="s">
        <v>338</v>
      </c>
      <c r="H1" s="2" t="s">
        <v>339</v>
      </c>
      <c r="I1" s="2" t="s">
        <v>340</v>
      </c>
      <c r="J1" s="2" t="s">
        <v>341</v>
      </c>
      <c r="K1" s="2" t="s">
        <v>246</v>
      </c>
      <c r="L1" s="2" t="s">
        <v>342</v>
      </c>
      <c r="M1" s="2" t="s">
        <v>343</v>
      </c>
    </row>
    <row r="2" spans="1:13">
      <c r="A2" s="4" t="s">
        <v>344</v>
      </c>
      <c r="J2" s="4" t="s">
        <v>88</v>
      </c>
      <c r="K2" s="7" t="n">
        <v>3522</v>
      </c>
    </row>
    <row r="3" spans="1:13">
      <c r="A3" s="4" t="s">
        <v>345</v>
      </c>
    </row>
    <row r="4" spans="1:13">
      <c r="A4" s="4" t="s">
        <v>346</v>
      </c>
      <c r="D4" s="10" t="n">
        <v>212</v>
      </c>
    </row>
    <row r="5" spans="1:13">
      <c r="A5" s="4" t="s">
        <v>347</v>
      </c>
    </row>
    <row r="6" spans="1:13">
      <c r="A6" s="4" t="s">
        <v>346</v>
      </c>
      <c r="D6" s="10" t="n">
        <v>117</v>
      </c>
    </row>
    <row r="7" spans="1:13">
      <c r="A7" s="4" t="s">
        <v>348</v>
      </c>
      <c r="C7" s="4" t="s">
        <v>349</v>
      </c>
      <c r="D7" s="4" t="s">
        <v>349</v>
      </c>
    </row>
    <row r="8" spans="1:13">
      <c r="A8" s="4" t="s">
        <v>350</v>
      </c>
    </row>
    <row r="9" spans="1:13">
      <c r="A9" s="4" t="s">
        <v>346</v>
      </c>
      <c r="D9" s="10" t="n">
        <v>95</v>
      </c>
    </row>
    <row r="10" spans="1:13">
      <c r="A10" s="4" t="s">
        <v>348</v>
      </c>
      <c r="C10" s="4" t="s">
        <v>351</v>
      </c>
      <c r="D10" s="4" t="s">
        <v>351</v>
      </c>
    </row>
    <row r="11" spans="1:13">
      <c r="A11" s="4" t="s">
        <v>352</v>
      </c>
    </row>
    <row r="12" spans="1:13">
      <c r="A12" s="4" t="s">
        <v>353</v>
      </c>
      <c r="C12" s="7" t="n">
        <v>125000</v>
      </c>
    </row>
    <row r="13" spans="1:13">
      <c r="A13" s="4" t="s">
        <v>354</v>
      </c>
    </row>
    <row r="14" spans="1:13">
      <c r="A14" s="4" t="s">
        <v>353</v>
      </c>
      <c r="B14" s="7" t="n">
        <v>25000</v>
      </c>
    </row>
    <row r="15" spans="1:13">
      <c r="A15" s="4" t="s">
        <v>348</v>
      </c>
      <c r="B15" s="4" t="s">
        <v>355</v>
      </c>
    </row>
    <row r="16" spans="1:13">
      <c r="A16" s="4" t="s">
        <v>356</v>
      </c>
    </row>
    <row r="17" spans="1:13">
      <c r="A17" s="4" t="s">
        <v>353</v>
      </c>
      <c r="B17" s="7" t="n">
        <v>100000</v>
      </c>
    </row>
    <row r="18" spans="1:13">
      <c r="A18" s="4" t="s">
        <v>348</v>
      </c>
      <c r="B18" s="4" t="s">
        <v>357</v>
      </c>
    </row>
    <row r="19" spans="1:13">
      <c r="A19" s="4" t="s">
        <v>358</v>
      </c>
    </row>
    <row r="20" spans="1:13">
      <c r="A20" s="4" t="s">
        <v>348</v>
      </c>
      <c r="L20" s="4" t="s">
        <v>359</v>
      </c>
      <c r="M20" s="4" t="s">
        <v>359</v>
      </c>
    </row>
    <row r="21" spans="1:13">
      <c r="A21" s="4" t="s">
        <v>344</v>
      </c>
      <c r="L21" s="7" t="n">
        <v>17900</v>
      </c>
      <c r="M21" s="11" t="n">
        <v>110</v>
      </c>
    </row>
    <row r="22" spans="1:13">
      <c r="A22" s="4" t="s">
        <v>360</v>
      </c>
    </row>
    <row r="23" spans="1:13">
      <c r="A23" s="4" t="s">
        <v>361</v>
      </c>
      <c r="E23" s="7" t="n">
        <v>700000</v>
      </c>
    </row>
    <row r="24" spans="1:13">
      <c r="A24" s="4" t="s">
        <v>362</v>
      </c>
      <c r="E24" s="7" t="n">
        <v>150000</v>
      </c>
      <c r="H24" s="7" t="n">
        <v>300000</v>
      </c>
    </row>
    <row r="25" spans="1:13">
      <c r="A25" s="4" t="s">
        <v>363</v>
      </c>
      <c r="H25" s="5" t="n">
        <v>2</v>
      </c>
    </row>
    <row r="26" spans="1:13">
      <c r="A26" s="4" t="s">
        <v>364</v>
      </c>
      <c r="H26" s="7" t="n">
        <v>75000</v>
      </c>
    </row>
    <row r="27" spans="1:13">
      <c r="A27" s="4" t="s">
        <v>365</v>
      </c>
      <c r="E27" s="4" t="s">
        <v>285</v>
      </c>
    </row>
    <row r="28" spans="1:13">
      <c r="A28" s="4" t="s">
        <v>366</v>
      </c>
      <c r="E28" s="7" t="n">
        <v>25000</v>
      </c>
    </row>
    <row r="29" spans="1:13">
      <c r="A29" s="4" t="s">
        <v>367</v>
      </c>
      <c r="J29" s="4" t="s">
        <v>368</v>
      </c>
    </row>
    <row r="30" spans="1:13">
      <c r="A30" s="4" t="s">
        <v>369</v>
      </c>
      <c r="J30" s="7" t="n">
        <v>100</v>
      </c>
    </row>
    <row r="31" spans="1:13">
      <c r="A31" s="4" t="s">
        <v>370</v>
      </c>
    </row>
    <row r="32" spans="1:13">
      <c r="A32" s="4" t="s">
        <v>371</v>
      </c>
      <c r="E32" s="4" t="s">
        <v>372</v>
      </c>
    </row>
    <row r="33" spans="1:13">
      <c r="A33" s="4" t="s">
        <v>373</v>
      </c>
    </row>
    <row r="34" spans="1:13">
      <c r="A34" s="4" t="s">
        <v>371</v>
      </c>
      <c r="E34" s="4" t="s">
        <v>374</v>
      </c>
    </row>
    <row r="35" spans="1:13">
      <c r="A35" s="4" t="s">
        <v>375</v>
      </c>
    </row>
    <row r="36" spans="1:13">
      <c r="A36" s="4" t="s">
        <v>376</v>
      </c>
      <c r="E36" s="4" t="s">
        <v>377</v>
      </c>
    </row>
    <row r="37" spans="1:13">
      <c r="A37" s="4" t="s">
        <v>378</v>
      </c>
    </row>
    <row r="38" spans="1:13">
      <c r="A38" s="4" t="s">
        <v>376</v>
      </c>
      <c r="E38" s="4" t="s">
        <v>379</v>
      </c>
    </row>
    <row r="39" spans="1:13">
      <c r="A39" s="4" t="s">
        <v>380</v>
      </c>
    </row>
    <row r="40" spans="1:13">
      <c r="A40" s="4" t="s">
        <v>376</v>
      </c>
      <c r="E40" s="4" t="s">
        <v>381</v>
      </c>
    </row>
    <row r="41" spans="1:13">
      <c r="A41" s="4" t="s">
        <v>382</v>
      </c>
    </row>
    <row r="42" spans="1:13">
      <c r="A42" s="4" t="s">
        <v>376</v>
      </c>
      <c r="E42" s="4" t="s">
        <v>377</v>
      </c>
    </row>
    <row r="43" spans="1:13">
      <c r="A43" s="4" t="s">
        <v>383</v>
      </c>
    </row>
    <row r="44" spans="1:13">
      <c r="A44" s="4" t="s">
        <v>361</v>
      </c>
      <c r="E44" s="7" t="n">
        <v>575000</v>
      </c>
      <c r="H44" s="5" t="n">
        <v>700000</v>
      </c>
      <c r="I44" s="7" t="n">
        <v>575000</v>
      </c>
    </row>
    <row r="45" spans="1:13">
      <c r="A45" s="4" t="s">
        <v>384</v>
      </c>
      <c r="J45" s="7" t="n">
        <v>559900</v>
      </c>
    </row>
    <row r="46" spans="1:13">
      <c r="A46" s="4" t="s">
        <v>385</v>
      </c>
    </row>
    <row r="47" spans="1:13">
      <c r="A47" s="4" t="s">
        <v>361</v>
      </c>
      <c r="E47" s="7" t="n">
        <v>125000</v>
      </c>
      <c r="H47" s="7" t="n">
        <v>200000</v>
      </c>
      <c r="I47" s="7" t="n">
        <v>125000</v>
      </c>
    </row>
    <row r="48" spans="1:13">
      <c r="A48" s="4" t="s">
        <v>386</v>
      </c>
    </row>
    <row r="49" spans="1:13">
      <c r="A49" s="4" t="s">
        <v>387</v>
      </c>
      <c r="F49" s="7" t="n">
        <v>1600</v>
      </c>
      <c r="G49" s="7" t="n">
        <v>3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4" t="s">
        <v>389</v>
      </c>
      <c r="B2" s="7" t="n">
        <v>15000</v>
      </c>
      <c r="C2" s="7" t="n">
        <v>112500</v>
      </c>
    </row>
    <row r="3" spans="1:3">
      <c r="A3" s="4" t="s">
        <v>390</v>
      </c>
      <c r="B3" s="5" t="n">
        <v>115625</v>
      </c>
      <c r="C3" s="5" t="n">
        <v>120313</v>
      </c>
    </row>
    <row r="4" spans="1:3">
      <c r="A4" s="4" t="s">
        <v>391</v>
      </c>
      <c r="B4" s="4" t="s">
        <v>88</v>
      </c>
      <c r="C4" s="5" t="n">
        <v>3522</v>
      </c>
    </row>
    <row r="5" spans="1:3">
      <c r="A5" s="4" t="s">
        <v>392</v>
      </c>
      <c r="B5" s="5" t="n">
        <v>-3432</v>
      </c>
      <c r="C5" s="5" t="n">
        <v>-3820</v>
      </c>
    </row>
    <row r="6" spans="1:3">
      <c r="A6" s="4" t="s">
        <v>393</v>
      </c>
      <c r="B6" s="5" t="n">
        <v>501647</v>
      </c>
      <c r="C6" s="5" t="n">
        <v>454142</v>
      </c>
    </row>
    <row r="7" spans="1:3">
      <c r="A7" s="4" t="s">
        <v>394</v>
      </c>
      <c r="B7" s="5" t="n">
        <v>9375</v>
      </c>
      <c r="C7" s="5" t="n">
        <v>6250</v>
      </c>
    </row>
    <row r="8" spans="1:3">
      <c r="A8" s="4" t="s">
        <v>395</v>
      </c>
      <c r="B8" s="5" t="n">
        <v>492272</v>
      </c>
      <c r="C8" s="5" t="n">
        <v>447892</v>
      </c>
    </row>
    <row r="9" spans="1:3">
      <c r="A9" s="4" t="s">
        <v>347</v>
      </c>
    </row>
    <row r="10" spans="1:3">
      <c r="A10" s="4" t="s">
        <v>396</v>
      </c>
      <c r="B10" s="5" t="n">
        <v>137670</v>
      </c>
      <c r="C10" s="5" t="n">
        <v>122313</v>
      </c>
    </row>
    <row r="11" spans="1:3">
      <c r="A11" s="4" t="s">
        <v>350</v>
      </c>
    </row>
    <row r="12" spans="1:3">
      <c r="A12" s="4" t="s">
        <v>396</v>
      </c>
      <c r="B12" s="5" t="n">
        <v>111784</v>
      </c>
      <c r="C12" s="5" t="n">
        <v>99314</v>
      </c>
    </row>
    <row r="13" spans="1:3">
      <c r="A13" s="4" t="s">
        <v>354</v>
      </c>
    </row>
    <row r="14" spans="1:3">
      <c r="A14" s="4" t="s">
        <v>396</v>
      </c>
      <c r="B14" s="5" t="n">
        <v>25000</v>
      </c>
      <c r="C14" s="4" t="s">
        <v>88</v>
      </c>
    </row>
    <row r="15" spans="1:3">
      <c r="A15" s="4" t="s">
        <v>356</v>
      </c>
    </row>
    <row r="16" spans="1:3">
      <c r="A16" s="4" t="s">
        <v>396</v>
      </c>
      <c r="B16" s="7" t="n">
        <v>100000</v>
      </c>
      <c r="C16" s="4" t="s">
        <v>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4" t="s">
        <v>398</v>
      </c>
      <c r="B2" s="7" t="n">
        <v>0</v>
      </c>
      <c r="C2" s="7" t="n">
        <v>0</v>
      </c>
    </row>
    <row r="3" spans="1:3">
      <c r="A3" s="4" t="s">
        <v>399</v>
      </c>
      <c r="B3" s="7" t="n">
        <v>0</v>
      </c>
      <c r="C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4" t="s">
        <v>401</v>
      </c>
      <c r="B2" s="7" t="n">
        <v>10582</v>
      </c>
      <c r="C2" s="7" t="n">
        <v>10435</v>
      </c>
    </row>
    <row r="3" spans="1:3">
      <c r="A3" s="4" t="s">
        <v>402</v>
      </c>
    </row>
    <row r="4" spans="1:3">
      <c r="A4" s="4" t="s">
        <v>401</v>
      </c>
      <c r="B4" s="5" t="n">
        <v>10582</v>
      </c>
      <c r="C4" s="5" t="n">
        <v>10435</v>
      </c>
    </row>
    <row r="5" spans="1:3">
      <c r="A5" s="4" t="s">
        <v>403</v>
      </c>
    </row>
    <row r="6" spans="1:3">
      <c r="A6" s="4" t="s">
        <v>401</v>
      </c>
      <c r="B6" s="4" t="s">
        <v>88</v>
      </c>
      <c r="C6" s="4" t="s">
        <v>88</v>
      </c>
    </row>
    <row r="7" spans="1:3">
      <c r="A7" s="4" t="s">
        <v>404</v>
      </c>
    </row>
    <row r="8" spans="1:3">
      <c r="A8" s="4" t="s">
        <v>401</v>
      </c>
      <c r="B8" s="4" t="s">
        <v>88</v>
      </c>
      <c r="C8" s="4" t="s">
        <v>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4" t="s">
        <v>406</v>
      </c>
    </row>
    <row r="3" spans="1:3">
      <c r="A3" s="4" t="s">
        <v>407</v>
      </c>
      <c r="B3" s="7" t="n">
        <v>137670</v>
      </c>
      <c r="C3" s="7" t="n">
        <v>122313</v>
      </c>
    </row>
    <row r="4" spans="1:3">
      <c r="A4" s="4" t="s">
        <v>408</v>
      </c>
    </row>
    <row r="5" spans="1:3">
      <c r="A5" s="4" t="s">
        <v>407</v>
      </c>
      <c r="B5" s="5" t="n">
        <v>137581</v>
      </c>
      <c r="C5" s="5" t="n">
        <v>122586</v>
      </c>
    </row>
    <row r="6" spans="1:3">
      <c r="A6" s="4" t="s">
        <v>409</v>
      </c>
    </row>
    <row r="7" spans="1:3">
      <c r="A7" s="4" t="s">
        <v>407</v>
      </c>
      <c r="B7" s="5" t="n">
        <v>111784</v>
      </c>
      <c r="C7" s="5" t="n">
        <v>99314</v>
      </c>
    </row>
    <row r="8" spans="1:3">
      <c r="A8" s="4" t="s">
        <v>410</v>
      </c>
    </row>
    <row r="9" spans="1:3">
      <c r="A9" s="4" t="s">
        <v>407</v>
      </c>
      <c r="B9" s="5" t="n">
        <v>110550</v>
      </c>
      <c r="C9" s="5" t="n">
        <v>99230</v>
      </c>
    </row>
    <row r="10" spans="1:3">
      <c r="A10" s="4" t="s">
        <v>411</v>
      </c>
    </row>
    <row r="11" spans="1:3">
      <c r="A11" s="4" t="s">
        <v>407</v>
      </c>
      <c r="B11" s="5" t="n">
        <v>25000</v>
      </c>
      <c r="C11" s="4" t="s">
        <v>88</v>
      </c>
    </row>
    <row r="12" spans="1:3">
      <c r="A12" s="4" t="s">
        <v>412</v>
      </c>
    </row>
    <row r="13" spans="1:3">
      <c r="A13" s="4" t="s">
        <v>407</v>
      </c>
      <c r="B13" s="5" t="n">
        <v>24938</v>
      </c>
      <c r="C13" s="4" t="s">
        <v>88</v>
      </c>
    </row>
    <row r="14" spans="1:3">
      <c r="A14" s="4" t="s">
        <v>413</v>
      </c>
    </row>
    <row r="15" spans="1:3">
      <c r="A15" s="4" t="s">
        <v>407</v>
      </c>
      <c r="B15" s="5" t="n">
        <v>100000</v>
      </c>
      <c r="C15" s="4" t="s">
        <v>88</v>
      </c>
    </row>
    <row r="16" spans="1:3">
      <c r="A16" s="4" t="s">
        <v>414</v>
      </c>
    </row>
    <row r="17" spans="1:3">
      <c r="A17" s="4" t="s">
        <v>407</v>
      </c>
      <c r="B17" s="7" t="n">
        <v>99884</v>
      </c>
      <c r="C17" s="4" t="s">
        <v>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80</v>
      </c>
    </row>
    <row r="3" spans="1:3">
      <c r="A3" s="4" t="s">
        <v>416</v>
      </c>
    </row>
    <row r="4" spans="1:3">
      <c r="A4" s="4" t="s">
        <v>417</v>
      </c>
      <c r="B4" s="4" t="s">
        <v>418</v>
      </c>
      <c r="C4" s="4" t="s">
        <v>4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9</v>
      </c>
      <c r="D1" s="2" t="s">
        <v>1</v>
      </c>
    </row>
    <row r="2" spans="1:5">
      <c r="B2" s="2" t="s">
        <v>2</v>
      </c>
      <c r="C2" s="2" t="s">
        <v>80</v>
      </c>
      <c r="D2" s="2" t="s">
        <v>2</v>
      </c>
      <c r="E2" s="2" t="s">
        <v>80</v>
      </c>
    </row>
    <row r="3" spans="1:5">
      <c r="A3" s="4" t="s">
        <v>421</v>
      </c>
      <c r="B3" s="7" t="n">
        <v>408</v>
      </c>
      <c r="C3" s="7" t="n">
        <v>332</v>
      </c>
      <c r="D3" s="7" t="n">
        <v>1224</v>
      </c>
      <c r="E3" s="7" t="n">
        <v>997</v>
      </c>
    </row>
    <row r="4" spans="1:5">
      <c r="A4" s="4" t="s">
        <v>422</v>
      </c>
      <c r="B4" s="5" t="n">
        <v>360</v>
      </c>
      <c r="C4" s="5" t="n">
        <v>496</v>
      </c>
      <c r="D4" s="5" t="n">
        <v>1080</v>
      </c>
      <c r="E4" s="5" t="n">
        <v>1489</v>
      </c>
    </row>
    <row r="5" spans="1:5">
      <c r="A5" s="4" t="s">
        <v>423</v>
      </c>
      <c r="B5" s="5" t="n">
        <v>-476</v>
      </c>
      <c r="C5" s="5" t="n">
        <v>-520</v>
      </c>
      <c r="D5" s="5" t="n">
        <v>-1428</v>
      </c>
      <c r="E5" s="5" t="n">
        <v>-1560</v>
      </c>
    </row>
    <row r="6" spans="1:5">
      <c r="A6" s="4" t="s">
        <v>424</v>
      </c>
      <c r="B6" s="5" t="n">
        <v>84</v>
      </c>
      <c r="C6" s="5" t="n">
        <v>74</v>
      </c>
      <c r="D6" s="5" t="n">
        <v>252</v>
      </c>
      <c r="E6" s="5" t="n">
        <v>220</v>
      </c>
    </row>
    <row r="7" spans="1:5">
      <c r="A7" s="4" t="s">
        <v>425</v>
      </c>
      <c r="B7" s="7" t="n">
        <v>376</v>
      </c>
      <c r="C7" s="7" t="n">
        <v>382</v>
      </c>
      <c r="D7" s="7" t="n">
        <v>1128</v>
      </c>
      <c r="E7" s="7" t="n">
        <v>11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4" t="s">
        <v>427</v>
      </c>
      <c r="B2" s="12" t="n">
        <v>1.2</v>
      </c>
      <c r="C2" s="12"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317889</v>
      </c>
      <c r="C3" s="7" t="n">
        <v>280331</v>
      </c>
      <c r="D3" s="7" t="n">
        <v>916685</v>
      </c>
      <c r="E3" s="7" t="n">
        <v>771641</v>
      </c>
    </row>
    <row r="4" spans="1:5">
      <c r="A4" s="4" t="s">
        <v>82</v>
      </c>
      <c r="B4" s="5" t="n">
        <v>184238</v>
      </c>
      <c r="C4" s="5" t="n">
        <v>166572</v>
      </c>
      <c r="D4" s="5" t="n">
        <v>536776</v>
      </c>
      <c r="E4" s="5" t="n">
        <v>472861</v>
      </c>
    </row>
    <row r="5" spans="1:5">
      <c r="A5" s="4" t="s">
        <v>83</v>
      </c>
      <c r="B5" s="5" t="n">
        <v>133651</v>
      </c>
      <c r="C5" s="5" t="n">
        <v>113759</v>
      </c>
      <c r="D5" s="5" t="n">
        <v>379909</v>
      </c>
      <c r="E5" s="5" t="n">
        <v>298780</v>
      </c>
    </row>
    <row r="6" spans="1:5">
      <c r="A6" s="4" t="s">
        <v>84</v>
      </c>
      <c r="B6" s="5" t="n">
        <v>56759</v>
      </c>
      <c r="C6" s="5" t="n">
        <v>56589</v>
      </c>
      <c r="D6" s="5" t="n">
        <v>156899</v>
      </c>
      <c r="E6" s="5" t="n">
        <v>150047</v>
      </c>
    </row>
    <row r="7" spans="1:5">
      <c r="A7" s="4" t="s">
        <v>85</v>
      </c>
      <c r="B7" s="5" t="n">
        <v>11991</v>
      </c>
      <c r="C7" s="5" t="n">
        <v>10403</v>
      </c>
      <c r="D7" s="5" t="n">
        <v>36872</v>
      </c>
      <c r="E7" s="5" t="n">
        <v>30884</v>
      </c>
    </row>
    <row r="8" spans="1:5">
      <c r="A8" s="4" t="s">
        <v>86</v>
      </c>
      <c r="B8" s="5" t="n">
        <v>6292</v>
      </c>
      <c r="C8" s="5" t="n">
        <v>4432</v>
      </c>
      <c r="D8" s="5" t="n">
        <v>18407</v>
      </c>
      <c r="E8" s="5" t="n">
        <v>13384</v>
      </c>
    </row>
    <row r="9" spans="1:5">
      <c r="A9" s="4" t="s">
        <v>87</v>
      </c>
      <c r="B9" s="4" t="s">
        <v>88</v>
      </c>
      <c r="C9" s="5" t="n">
        <v>14809</v>
      </c>
      <c r="D9" s="4" t="s">
        <v>88</v>
      </c>
      <c r="E9" s="5" t="n">
        <v>14809</v>
      </c>
    </row>
    <row r="10" spans="1:5">
      <c r="A10" s="4" t="s">
        <v>89</v>
      </c>
      <c r="B10" s="5" t="n">
        <v>75042</v>
      </c>
      <c r="C10" s="5" t="n">
        <v>86233</v>
      </c>
      <c r="D10" s="5" t="n">
        <v>212178</v>
      </c>
      <c r="E10" s="5" t="n">
        <v>209124</v>
      </c>
    </row>
    <row r="11" spans="1:5">
      <c r="A11" s="4" t="s">
        <v>90</v>
      </c>
      <c r="B11" s="5" t="n">
        <v>58609</v>
      </c>
      <c r="C11" s="5" t="n">
        <v>27526</v>
      </c>
      <c r="D11" s="5" t="n">
        <v>167731</v>
      </c>
      <c r="E11" s="5" t="n">
        <v>89656</v>
      </c>
    </row>
    <row r="12" spans="1:5">
      <c r="A12" s="4" t="s">
        <v>91</v>
      </c>
      <c r="B12" s="5" t="n">
        <v>3467</v>
      </c>
      <c r="C12" s="5" t="n">
        <v>2571</v>
      </c>
      <c r="D12" s="5" t="n">
        <v>9868</v>
      </c>
      <c r="E12" s="5" t="n">
        <v>6286</v>
      </c>
    </row>
    <row r="13" spans="1:5">
      <c r="A13" s="4" t="s">
        <v>92</v>
      </c>
      <c r="B13" s="5" t="n">
        <v>632</v>
      </c>
      <c r="C13" s="5" t="n">
        <v>-4700</v>
      </c>
      <c r="D13" s="5" t="n">
        <v>-1483</v>
      </c>
      <c r="E13" s="5" t="n">
        <v>-7114</v>
      </c>
    </row>
    <row r="14" spans="1:5">
      <c r="A14" s="4" t="s">
        <v>93</v>
      </c>
      <c r="B14" s="5" t="n">
        <v>-1013</v>
      </c>
      <c r="C14" s="5" t="n">
        <v>-778</v>
      </c>
      <c r="D14" s="5" t="n">
        <v>-962</v>
      </c>
      <c r="E14" s="5" t="n">
        <v>-1040</v>
      </c>
    </row>
    <row r="15" spans="1:5">
      <c r="A15" s="4" t="s">
        <v>94</v>
      </c>
      <c r="B15" s="5" t="n">
        <v>55523</v>
      </c>
      <c r="C15" s="5" t="n">
        <v>30433</v>
      </c>
      <c r="D15" s="5" t="n">
        <v>160308</v>
      </c>
      <c r="E15" s="5" t="n">
        <v>91524</v>
      </c>
    </row>
    <row r="16" spans="1:5">
      <c r="A16" s="4" t="s">
        <v>95</v>
      </c>
      <c r="B16" s="5" t="n">
        <v>12715</v>
      </c>
      <c r="C16" s="5" t="n">
        <v>-369</v>
      </c>
      <c r="D16" s="5" t="n">
        <v>29970</v>
      </c>
      <c r="E16" s="5" t="n">
        <v>14281</v>
      </c>
    </row>
    <row r="17" spans="1:5">
      <c r="A17" s="4" t="s">
        <v>96</v>
      </c>
      <c r="B17" s="7" t="n">
        <v>42808</v>
      </c>
      <c r="C17" s="7" t="n">
        <v>30802</v>
      </c>
      <c r="D17" s="7" t="n">
        <v>130338</v>
      </c>
      <c r="E17" s="7" t="n">
        <v>77243</v>
      </c>
    </row>
    <row r="18" spans="1:5">
      <c r="A18" s="3" t="s">
        <v>97</v>
      </c>
    </row>
    <row r="19" spans="1:5">
      <c r="A19" s="4" t="s">
        <v>98</v>
      </c>
      <c r="B19" s="8" t="n">
        <v>1.88</v>
      </c>
      <c r="C19" s="8" t="n">
        <v>1.36</v>
      </c>
      <c r="D19" s="8" t="n">
        <v>5.75</v>
      </c>
      <c r="E19" s="8" t="n">
        <v>3.43</v>
      </c>
    </row>
    <row r="20" spans="1:5">
      <c r="A20" s="4" t="s">
        <v>99</v>
      </c>
      <c r="B20" s="8" t="n">
        <v>1.87</v>
      </c>
      <c r="C20" s="8" t="n">
        <v>1.35</v>
      </c>
      <c r="D20" s="8" t="n">
        <v>5.69</v>
      </c>
      <c r="E20" s="8" t="n">
        <v>3.41</v>
      </c>
    </row>
    <row r="21" spans="1:5">
      <c r="A21" s="3" t="s">
        <v>100</v>
      </c>
    </row>
    <row r="22" spans="1:5">
      <c r="A22" s="4" t="s">
        <v>101</v>
      </c>
      <c r="B22" s="5" t="n">
        <v>22713</v>
      </c>
      <c r="C22" s="5" t="n">
        <v>22578</v>
      </c>
      <c r="D22" s="5" t="n">
        <v>22678</v>
      </c>
      <c r="E22" s="5" t="n">
        <v>22515</v>
      </c>
    </row>
    <row r="23" spans="1:5">
      <c r="A23" s="4" t="s">
        <v>102</v>
      </c>
      <c r="B23" s="5" t="n">
        <v>22953</v>
      </c>
      <c r="C23" s="5" t="n">
        <v>22734</v>
      </c>
      <c r="D23" s="5" t="n">
        <v>22906</v>
      </c>
      <c r="E23" s="5" t="n">
        <v>22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8</v>
      </c>
      <c r="B1" s="2" t="s">
        <v>1</v>
      </c>
    </row>
    <row r="2" spans="1:3">
      <c r="B2" s="2" t="s">
        <v>341</v>
      </c>
    </row>
    <row r="3" spans="1:3">
      <c r="A3" s="4" t="s">
        <v>429</v>
      </c>
      <c r="B3" s="7" t="n">
        <v>814931</v>
      </c>
    </row>
    <row r="4" spans="1:3">
      <c r="A4" s="4" t="s">
        <v>429</v>
      </c>
      <c r="B4" s="5" t="n">
        <v>933244</v>
      </c>
    </row>
    <row r="5" spans="1:3">
      <c r="A5" s="4" t="s">
        <v>430</v>
      </c>
    </row>
    <row r="6" spans="1:3">
      <c r="A6" s="4" t="s">
        <v>429</v>
      </c>
      <c r="B6" s="5" t="n">
        <v>-11983</v>
      </c>
      <c r="C6" s="4" t="s">
        <v>431</v>
      </c>
    </row>
    <row r="7" spans="1:3">
      <c r="A7" s="4" t="s">
        <v>432</v>
      </c>
      <c r="B7" s="5" t="n">
        <v>-441</v>
      </c>
    </row>
    <row r="8" spans="1:3">
      <c r="A8" s="4" t="s">
        <v>429</v>
      </c>
      <c r="B8" s="5" t="n">
        <v>-12424</v>
      </c>
      <c r="C8" s="4" t="s">
        <v>431</v>
      </c>
    </row>
    <row r="9" spans="1:3">
      <c r="A9" s="4" t="s">
        <v>433</v>
      </c>
    </row>
    <row r="10" spans="1:3">
      <c r="A10" s="4" t="s">
        <v>429</v>
      </c>
      <c r="B10" s="5" t="n">
        <v>10769</v>
      </c>
      <c r="C10" s="4" t="s">
        <v>431</v>
      </c>
    </row>
    <row r="11" spans="1:3">
      <c r="A11" s="4" t="s">
        <v>432</v>
      </c>
      <c r="B11" s="5" t="n">
        <v>-1235</v>
      </c>
    </row>
    <row r="12" spans="1:3">
      <c r="A12" s="4" t="s">
        <v>429</v>
      </c>
      <c r="B12" s="5" t="n">
        <v>9534</v>
      </c>
    </row>
    <row r="13" spans="1:3">
      <c r="A13" s="4" t="s">
        <v>434</v>
      </c>
    </row>
    <row r="14" spans="1:3">
      <c r="A14" s="4" t="s">
        <v>429</v>
      </c>
      <c r="B14" s="5" t="n">
        <v>-73365</v>
      </c>
      <c r="C14" s="4" t="s">
        <v>431</v>
      </c>
    </row>
    <row r="15" spans="1:3">
      <c r="A15" s="4" t="s">
        <v>432</v>
      </c>
      <c r="B15" s="5" t="n">
        <v>2912</v>
      </c>
    </row>
    <row r="16" spans="1:3">
      <c r="A16" s="4" t="s">
        <v>429</v>
      </c>
      <c r="B16" s="5" t="n">
        <v>-70453</v>
      </c>
    </row>
    <row r="17" spans="1:3">
      <c r="A17" s="4" t="s">
        <v>435</v>
      </c>
    </row>
    <row r="18" spans="1:3">
      <c r="A18" s="4" t="s">
        <v>429</v>
      </c>
      <c r="B18" s="5" t="n">
        <v>-74579</v>
      </c>
      <c r="C18" s="4" t="s">
        <v>431</v>
      </c>
    </row>
    <row r="19" spans="1:3">
      <c r="A19" s="4" t="s">
        <v>432</v>
      </c>
      <c r="B19" s="5" t="n">
        <v>1236</v>
      </c>
    </row>
    <row r="20" spans="1:3">
      <c r="A20" s="4" t="s">
        <v>429</v>
      </c>
      <c r="B20" s="7" t="n">
        <v>-73343</v>
      </c>
    </row>
    <row r="21" spans="1:3"/>
    <row r="22" spans="1:3">
      <c r="A22" s="4" t="s">
        <v>431</v>
      </c>
      <c r="B22" s="4" t="s">
        <v>436</v>
      </c>
    </row>
  </sheetData>
  <mergeCells count="5">
    <mergeCell ref="A1:A2"/>
    <mergeCell ref="B1:C1"/>
    <mergeCell ref="B2:C2"/>
    <mergeCell ref="A21:C21"/>
    <mergeCell ref="B22:C2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37</v>
      </c>
      <c r="B1" s="2" t="s">
        <v>79</v>
      </c>
      <c r="D1" s="2" t="s">
        <v>1</v>
      </c>
    </row>
    <row r="2" spans="1:5">
      <c r="B2" s="2" t="s">
        <v>2</v>
      </c>
      <c r="C2" s="2" t="s">
        <v>80</v>
      </c>
      <c r="D2" s="2" t="s">
        <v>2</v>
      </c>
      <c r="E2" s="2" t="s">
        <v>80</v>
      </c>
    </row>
    <row r="3" spans="1:5">
      <c r="A3" s="4" t="s">
        <v>438</v>
      </c>
      <c r="B3" s="4" t="s">
        <v>439</v>
      </c>
      <c r="C3" s="4" t="s">
        <v>440</v>
      </c>
      <c r="D3" s="4" t="s">
        <v>441</v>
      </c>
      <c r="E3" s="4" t="s">
        <v>4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9</v>
      </c>
      <c r="D1" s="2" t="s">
        <v>1</v>
      </c>
    </row>
    <row r="2" spans="1:5">
      <c r="B2" s="2" t="s">
        <v>2</v>
      </c>
      <c r="C2" s="2" t="s">
        <v>80</v>
      </c>
      <c r="D2" s="2" t="s">
        <v>2</v>
      </c>
      <c r="E2" s="2" t="s">
        <v>80</v>
      </c>
    </row>
    <row r="3" spans="1:5">
      <c r="A3" s="4" t="s">
        <v>444</v>
      </c>
    </row>
    <row r="4" spans="1:5">
      <c r="A4" s="4" t="s">
        <v>445</v>
      </c>
      <c r="B4" s="5" t="n">
        <v>30579</v>
      </c>
      <c r="C4" s="5" t="n">
        <v>76845</v>
      </c>
      <c r="D4" s="5" t="n">
        <v>35858</v>
      </c>
      <c r="E4" s="5" t="n">
        <v>455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9</v>
      </c>
      <c r="D1" s="2" t="s">
        <v>1</v>
      </c>
    </row>
    <row r="2" spans="1:5">
      <c r="B2" s="2" t="s">
        <v>2</v>
      </c>
      <c r="C2" s="2" t="s">
        <v>80</v>
      </c>
      <c r="D2" s="2" t="s">
        <v>2</v>
      </c>
      <c r="E2" s="2" t="s">
        <v>80</v>
      </c>
    </row>
    <row r="3" spans="1:5">
      <c r="A3" s="4" t="s">
        <v>96</v>
      </c>
      <c r="B3" s="7" t="n">
        <v>42808</v>
      </c>
      <c r="C3" s="7" t="n">
        <v>30802</v>
      </c>
      <c r="D3" s="7" t="n">
        <v>130338</v>
      </c>
      <c r="E3" s="7" t="n">
        <v>77243</v>
      </c>
    </row>
    <row r="4" spans="1:5">
      <c r="A4" s="4" t="s">
        <v>101</v>
      </c>
      <c r="B4" s="5" t="n">
        <v>22713</v>
      </c>
      <c r="C4" s="5" t="n">
        <v>22578</v>
      </c>
      <c r="D4" s="5" t="n">
        <v>22678</v>
      </c>
      <c r="E4" s="5" t="n">
        <v>22515</v>
      </c>
    </row>
    <row r="5" spans="1:5">
      <c r="A5" s="4" t="s">
        <v>447</v>
      </c>
      <c r="B5" s="5" t="n">
        <v>240</v>
      </c>
      <c r="C5" s="5" t="n">
        <v>156</v>
      </c>
      <c r="D5" s="5" t="n">
        <v>228</v>
      </c>
      <c r="E5" s="5" t="n">
        <v>160</v>
      </c>
    </row>
    <row r="6" spans="1:5">
      <c r="A6" s="4" t="s">
        <v>102</v>
      </c>
      <c r="B6" s="5" t="n">
        <v>22953</v>
      </c>
      <c r="C6" s="5" t="n">
        <v>22734</v>
      </c>
      <c r="D6" s="5" t="n">
        <v>22906</v>
      </c>
      <c r="E6" s="5" t="n">
        <v>22675</v>
      </c>
    </row>
    <row r="7" spans="1:5">
      <c r="A7" s="3" t="s">
        <v>448</v>
      </c>
    </row>
    <row r="8" spans="1:5">
      <c r="A8" s="4" t="s">
        <v>449</v>
      </c>
      <c r="B8" s="8" t="n">
        <v>1.88</v>
      </c>
      <c r="C8" s="8" t="n">
        <v>1.36</v>
      </c>
      <c r="D8" s="8" t="n">
        <v>5.75</v>
      </c>
      <c r="E8" s="8" t="n">
        <v>3.43</v>
      </c>
    </row>
    <row r="9" spans="1:5">
      <c r="A9" s="4" t="s">
        <v>450</v>
      </c>
      <c r="B9" s="8" t="n">
        <v>1.87</v>
      </c>
      <c r="C9" s="8" t="n">
        <v>1.35</v>
      </c>
      <c r="D9" s="8" t="n">
        <v>5.69</v>
      </c>
      <c r="E9" s="8" t="n">
        <v>3.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1</v>
      </c>
      <c r="B1" s="2" t="s">
        <v>79</v>
      </c>
      <c r="D1" s="2" t="s">
        <v>1</v>
      </c>
    </row>
    <row r="2" spans="1:5">
      <c r="B2" s="2" t="s">
        <v>341</v>
      </c>
      <c r="C2" s="2" t="s">
        <v>452</v>
      </c>
      <c r="D2" s="2" t="s">
        <v>341</v>
      </c>
      <c r="E2" s="2" t="s">
        <v>452</v>
      </c>
    </row>
    <row r="3" spans="1:5">
      <c r="A3" s="4" t="s">
        <v>453</v>
      </c>
      <c r="D3" s="5" t="n">
        <v>3</v>
      </c>
    </row>
    <row r="4" spans="1:5">
      <c r="A4" s="4" t="s">
        <v>224</v>
      </c>
      <c r="B4" s="4" t="s">
        <v>88</v>
      </c>
      <c r="C4" s="7" t="n">
        <v>14809</v>
      </c>
      <c r="D4" s="4" t="s">
        <v>88</v>
      </c>
      <c r="E4" s="7" t="n">
        <v>14809</v>
      </c>
    </row>
    <row r="5" spans="1:5">
      <c r="A5" s="4" t="s">
        <v>454</v>
      </c>
    </row>
    <row r="6" spans="1:5">
      <c r="A6" s="4" t="s">
        <v>455</v>
      </c>
      <c r="B6" s="5" t="n">
        <v>4800</v>
      </c>
      <c r="C6" s="5" t="n">
        <v>5900</v>
      </c>
      <c r="D6" s="5" t="n">
        <v>6600</v>
      </c>
      <c r="E6" s="5" t="n">
        <v>18200</v>
      </c>
    </row>
    <row r="7" spans="1:5">
      <c r="A7" s="4" t="s">
        <v>263</v>
      </c>
      <c r="B7" s="5" t="n">
        <v>1600</v>
      </c>
      <c r="C7" s="5" t="n">
        <v>600</v>
      </c>
      <c r="D7" s="5" t="n">
        <v>1600</v>
      </c>
      <c r="E7" s="5" t="n">
        <v>7500</v>
      </c>
    </row>
    <row r="8" spans="1:5">
      <c r="A8" s="4" t="s">
        <v>456</v>
      </c>
      <c r="B8" s="7" t="n">
        <v>1500</v>
      </c>
      <c r="D8" s="7" t="n">
        <v>1500</v>
      </c>
    </row>
    <row r="9" spans="1:5">
      <c r="A9" s="4" t="s">
        <v>224</v>
      </c>
      <c r="C9" s="5" t="n">
        <v>14800</v>
      </c>
      <c r="E9" s="5" t="n">
        <v>14800</v>
      </c>
    </row>
    <row r="10" spans="1:5">
      <c r="A10" s="4" t="s">
        <v>457</v>
      </c>
      <c r="C10" s="7" t="n">
        <v>900</v>
      </c>
      <c r="E10" s="5" t="n">
        <v>1300</v>
      </c>
    </row>
    <row r="11" spans="1:5">
      <c r="A11" s="4" t="s">
        <v>458</v>
      </c>
    </row>
    <row r="12" spans="1:5">
      <c r="A12" s="4" t="s">
        <v>456</v>
      </c>
      <c r="E12" s="5" t="n">
        <v>1900</v>
      </c>
    </row>
    <row r="13" spans="1:5">
      <c r="A13" s="4" t="s">
        <v>459</v>
      </c>
    </row>
    <row r="14" spans="1:5">
      <c r="A14" s="4" t="s">
        <v>456</v>
      </c>
      <c r="E14" s="7" t="n">
        <v>1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0</v>
      </c>
      <c r="C1" s="2" t="s">
        <v>79</v>
      </c>
      <c r="E1" s="2" t="s">
        <v>1</v>
      </c>
    </row>
    <row r="2" spans="1:6">
      <c r="C2" s="2" t="s">
        <v>2</v>
      </c>
      <c r="D2" s="2" t="s">
        <v>80</v>
      </c>
      <c r="E2" s="2" t="s">
        <v>2</v>
      </c>
      <c r="F2" s="2" t="s">
        <v>80</v>
      </c>
    </row>
    <row r="3" spans="1:6">
      <c r="A3" s="4" t="s">
        <v>81</v>
      </c>
      <c r="C3" s="7" t="n">
        <v>317889</v>
      </c>
      <c r="D3" s="7" t="n">
        <v>280331</v>
      </c>
      <c r="E3" s="7" t="n">
        <v>916685</v>
      </c>
      <c r="F3" s="7" t="n">
        <v>771641</v>
      </c>
    </row>
    <row r="4" spans="1:6">
      <c r="A4" s="4" t="s">
        <v>461</v>
      </c>
      <c r="C4" s="5" t="n">
        <v>15946</v>
      </c>
      <c r="D4" s="5" t="n">
        <v>13117</v>
      </c>
      <c r="E4" s="5" t="n">
        <v>46634</v>
      </c>
      <c r="F4" s="5" t="n">
        <v>38225</v>
      </c>
    </row>
    <row r="5" spans="1:6">
      <c r="A5" s="4" t="s">
        <v>90</v>
      </c>
      <c r="C5" s="5" t="n">
        <v>58609</v>
      </c>
      <c r="D5" s="5" t="n">
        <v>27526</v>
      </c>
      <c r="E5" s="5" t="n">
        <v>167731</v>
      </c>
      <c r="F5" s="5" t="n">
        <v>89656</v>
      </c>
    </row>
    <row r="6" spans="1:6">
      <c r="A6" s="4" t="s">
        <v>91</v>
      </c>
      <c r="C6" s="5" t="n">
        <v>3467</v>
      </c>
      <c r="D6" s="5" t="n">
        <v>2571</v>
      </c>
      <c r="E6" s="5" t="n">
        <v>9868</v>
      </c>
      <c r="F6" s="5" t="n">
        <v>6286</v>
      </c>
    </row>
    <row r="7" spans="1:6">
      <c r="A7" s="4" t="s">
        <v>92</v>
      </c>
      <c r="C7" s="5" t="n">
        <v>632</v>
      </c>
      <c r="D7" s="5" t="n">
        <v>-4700</v>
      </c>
      <c r="E7" s="5" t="n">
        <v>-1483</v>
      </c>
      <c r="F7" s="5" t="n">
        <v>-7114</v>
      </c>
    </row>
    <row r="8" spans="1:6">
      <c r="A8" s="4" t="s">
        <v>93</v>
      </c>
      <c r="C8" s="5" t="n">
        <v>-1013</v>
      </c>
      <c r="D8" s="5" t="n">
        <v>-778</v>
      </c>
      <c r="E8" s="5" t="n">
        <v>-962</v>
      </c>
      <c r="F8" s="5" t="n">
        <v>-1040</v>
      </c>
    </row>
    <row r="9" spans="1:6">
      <c r="A9" s="4" t="s">
        <v>94</v>
      </c>
      <c r="C9" s="5" t="n">
        <v>55523</v>
      </c>
      <c r="D9" s="5" t="n">
        <v>30433</v>
      </c>
      <c r="E9" s="5" t="n">
        <v>160308</v>
      </c>
      <c r="F9" s="5" t="n">
        <v>91524</v>
      </c>
    </row>
    <row r="10" spans="1:6">
      <c r="A10" s="4" t="s">
        <v>248</v>
      </c>
    </row>
    <row r="11" spans="1:6">
      <c r="A11" s="4" t="s">
        <v>81</v>
      </c>
      <c r="C11" s="5" t="n">
        <v>175899</v>
      </c>
      <c r="D11" s="5" t="n">
        <v>147730</v>
      </c>
      <c r="E11" s="5" t="n">
        <v>499052</v>
      </c>
      <c r="F11" s="5" t="n">
        <v>378696</v>
      </c>
    </row>
    <row r="12" spans="1:6">
      <c r="A12" s="4" t="s">
        <v>461</v>
      </c>
      <c r="C12" s="5" t="n">
        <v>8986</v>
      </c>
      <c r="D12" s="5" t="n">
        <v>7694</v>
      </c>
      <c r="E12" s="5" t="n">
        <v>26080</v>
      </c>
      <c r="F12" s="5" t="n">
        <v>20783</v>
      </c>
    </row>
    <row r="13" spans="1:6">
      <c r="A13" s="4" t="s">
        <v>90</v>
      </c>
      <c r="C13" s="5" t="n">
        <v>44345</v>
      </c>
      <c r="D13" s="5" t="n">
        <v>34571</v>
      </c>
      <c r="E13" s="5" t="n">
        <v>122518</v>
      </c>
      <c r="F13" s="5" t="n">
        <v>82246</v>
      </c>
    </row>
    <row r="14" spans="1:6">
      <c r="A14" s="4" t="s">
        <v>250</v>
      </c>
    </row>
    <row r="15" spans="1:6">
      <c r="A15" s="4" t="s">
        <v>81</v>
      </c>
      <c r="C15" s="5" t="n">
        <v>113797</v>
      </c>
      <c r="D15" s="5" t="n">
        <v>106341</v>
      </c>
      <c r="E15" s="5" t="n">
        <v>338094</v>
      </c>
      <c r="F15" s="5" t="n">
        <v>309644</v>
      </c>
    </row>
    <row r="16" spans="1:6">
      <c r="A16" s="4" t="s">
        <v>461</v>
      </c>
      <c r="C16" s="5" t="n">
        <v>5622</v>
      </c>
      <c r="D16" s="5" t="n">
        <v>4627</v>
      </c>
      <c r="E16" s="5" t="n">
        <v>16572</v>
      </c>
      <c r="F16" s="5" t="n">
        <v>12881</v>
      </c>
    </row>
    <row r="17" spans="1:6">
      <c r="A17" s="4" t="s">
        <v>90</v>
      </c>
      <c r="C17" s="5" t="n">
        <v>16821</v>
      </c>
      <c r="D17" s="5" t="n">
        <v>15032</v>
      </c>
      <c r="E17" s="5" t="n">
        <v>47599</v>
      </c>
      <c r="F17" s="5" t="n">
        <v>48997</v>
      </c>
    </row>
    <row r="18" spans="1:6">
      <c r="A18" s="4" t="s">
        <v>462</v>
      </c>
    </row>
    <row r="19" spans="1:6">
      <c r="A19" s="4" t="s">
        <v>81</v>
      </c>
      <c r="C19" s="5" t="n">
        <v>28193</v>
      </c>
      <c r="D19" s="5" t="n">
        <v>26260</v>
      </c>
      <c r="E19" s="5" t="n">
        <v>79539</v>
      </c>
      <c r="F19" s="5" t="n">
        <v>83301</v>
      </c>
    </row>
    <row r="20" spans="1:6">
      <c r="A20" s="4" t="s">
        <v>461</v>
      </c>
      <c r="C20" s="5" t="n">
        <v>1338</v>
      </c>
      <c r="D20" s="5" t="n">
        <v>1733</v>
      </c>
      <c r="E20" s="5" t="n">
        <v>3982</v>
      </c>
      <c r="F20" s="5" t="n">
        <v>4561</v>
      </c>
    </row>
    <row r="21" spans="1:6">
      <c r="A21" s="4" t="s">
        <v>90</v>
      </c>
      <c r="C21" s="5" t="n">
        <v>3757</v>
      </c>
      <c r="D21" s="5" t="n">
        <v>57</v>
      </c>
      <c r="E21" s="5" t="n">
        <v>5769</v>
      </c>
      <c r="F21" s="5" t="n">
        <v>3758</v>
      </c>
    </row>
    <row r="22" spans="1:6">
      <c r="A22" s="4" t="s">
        <v>463</v>
      </c>
    </row>
    <row r="23" spans="1:6">
      <c r="A23" s="4" t="s">
        <v>461</v>
      </c>
      <c r="C23" s="4" t="s">
        <v>88</v>
      </c>
      <c r="D23" s="5" t="n">
        <v>-937</v>
      </c>
      <c r="E23" s="4" t="s">
        <v>88</v>
      </c>
      <c r="F23" s="4" t="s">
        <v>88</v>
      </c>
    </row>
    <row r="24" spans="1:6">
      <c r="A24" s="4" t="s">
        <v>90</v>
      </c>
      <c r="B24" s="4" t="s">
        <v>431</v>
      </c>
      <c r="C24" s="7" t="n">
        <v>-6314</v>
      </c>
      <c r="D24" s="7" t="n">
        <v>-22134</v>
      </c>
      <c r="E24" s="7" t="n">
        <v>-8155</v>
      </c>
      <c r="F24" s="7" t="n">
        <v>-45345</v>
      </c>
    </row>
    <row r="25" spans="1:6"/>
    <row r="26" spans="1:6">
      <c r="A26" s="4" t="s">
        <v>431</v>
      </c>
      <c r="B26" s="4" t="s">
        <v>464</v>
      </c>
    </row>
  </sheetData>
  <mergeCells count="5">
    <mergeCell ref="A1:B2"/>
    <mergeCell ref="C1:D1"/>
    <mergeCell ref="E1:F1"/>
    <mergeCell ref="A25:E25"/>
    <mergeCell ref="B26:E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 customWidth="1" max="7" min="7" width="14"/>
    <col customWidth="1" max="8" min="8" width="14"/>
  </cols>
  <sheetData>
    <row r="1" spans="1:8">
      <c r="A1" s="1" t="s">
        <v>465</v>
      </c>
      <c r="C1" s="2" t="s">
        <v>79</v>
      </c>
      <c r="E1" s="2" t="s">
        <v>1</v>
      </c>
    </row>
    <row r="2" spans="1:8">
      <c r="C2" s="2" t="s">
        <v>2</v>
      </c>
      <c r="D2" s="2" t="s">
        <v>80</v>
      </c>
      <c r="E2" s="2" t="s">
        <v>2</v>
      </c>
      <c r="F2" s="2" t="s">
        <v>80</v>
      </c>
      <c r="G2" s="2" t="s">
        <v>466</v>
      </c>
      <c r="H2" s="2" t="s">
        <v>30</v>
      </c>
    </row>
    <row r="3" spans="1:8">
      <c r="A3" s="4" t="s">
        <v>81</v>
      </c>
      <c r="C3" s="7" t="n">
        <v>317889</v>
      </c>
      <c r="D3" s="7" t="n">
        <v>280331</v>
      </c>
      <c r="E3" s="7" t="n">
        <v>916685</v>
      </c>
      <c r="F3" s="7" t="n">
        <v>771641</v>
      </c>
    </row>
    <row r="4" spans="1:8">
      <c r="A4" s="4" t="s">
        <v>467</v>
      </c>
      <c r="C4" s="5" t="n">
        <v>244874</v>
      </c>
      <c r="E4" s="5" t="n">
        <v>244874</v>
      </c>
      <c r="H4" s="7" t="n">
        <v>217175</v>
      </c>
    </row>
    <row r="5" spans="1:8">
      <c r="A5" s="4" t="s">
        <v>468</v>
      </c>
      <c r="E5" s="5" t="n">
        <v>48470</v>
      </c>
      <c r="G5" s="7" t="n">
        <v>34501</v>
      </c>
    </row>
    <row r="6" spans="1:8">
      <c r="A6" s="4" t="s">
        <v>469</v>
      </c>
    </row>
    <row r="7" spans="1:8">
      <c r="A7" s="4" t="s">
        <v>81</v>
      </c>
      <c r="C7" s="5" t="n">
        <v>103233</v>
      </c>
      <c r="D7" s="5" t="n">
        <v>92475</v>
      </c>
      <c r="E7" s="5" t="n">
        <v>290538</v>
      </c>
      <c r="F7" s="5" t="n">
        <v>270659</v>
      </c>
    </row>
    <row r="8" spans="1:8">
      <c r="A8" s="4" t="s">
        <v>467</v>
      </c>
      <c r="C8" s="5" t="n">
        <v>23922</v>
      </c>
      <c r="E8" s="5" t="n">
        <v>23922</v>
      </c>
      <c r="H8" s="5" t="n">
        <v>23731</v>
      </c>
    </row>
    <row r="9" spans="1:8">
      <c r="A9" s="4" t="s">
        <v>468</v>
      </c>
      <c r="E9" s="5" t="n">
        <v>2752</v>
      </c>
      <c r="G9" s="5" t="n">
        <v>4485</v>
      </c>
    </row>
    <row r="10" spans="1:8">
      <c r="A10" s="4" t="s">
        <v>470</v>
      </c>
    </row>
    <row r="11" spans="1:8">
      <c r="A11" s="4" t="s">
        <v>81</v>
      </c>
      <c r="B11" s="4" t="s">
        <v>431</v>
      </c>
      <c r="C11" s="5" t="n">
        <v>82986</v>
      </c>
      <c r="D11" s="5" t="n">
        <v>70215</v>
      </c>
      <c r="E11" s="5" t="n">
        <v>240731</v>
      </c>
      <c r="F11" s="5" t="n">
        <v>181134</v>
      </c>
    </row>
    <row r="12" spans="1:8">
      <c r="A12" s="4" t="s">
        <v>467</v>
      </c>
      <c r="B12" s="4" t="s">
        <v>431</v>
      </c>
      <c r="C12" s="5" t="n">
        <v>80616</v>
      </c>
      <c r="E12" s="5" t="n">
        <v>80616</v>
      </c>
      <c r="H12" s="5" t="n">
        <v>65345</v>
      </c>
    </row>
    <row r="13" spans="1:8">
      <c r="A13" s="4" t="s">
        <v>468</v>
      </c>
      <c r="B13" s="4" t="s">
        <v>431</v>
      </c>
      <c r="E13" s="5" t="n">
        <v>22165</v>
      </c>
      <c r="G13" s="5" t="n">
        <v>8272</v>
      </c>
    </row>
    <row r="14" spans="1:8">
      <c r="A14" s="4" t="s">
        <v>471</v>
      </c>
    </row>
    <row r="15" spans="1:8">
      <c r="A15" s="4" t="s">
        <v>81</v>
      </c>
      <c r="C15" s="5" t="n">
        <v>131670</v>
      </c>
      <c r="D15" s="7" t="n">
        <v>117641</v>
      </c>
      <c r="E15" s="5" t="n">
        <v>385416</v>
      </c>
      <c r="F15" s="7" t="n">
        <v>319848</v>
      </c>
    </row>
    <row r="16" spans="1:8">
      <c r="A16" s="4" t="s">
        <v>467</v>
      </c>
      <c r="C16" s="5" t="n">
        <v>47912</v>
      </c>
      <c r="E16" s="5" t="n">
        <v>47912</v>
      </c>
      <c r="H16" s="5" t="n">
        <v>42492</v>
      </c>
    </row>
    <row r="17" spans="1:8">
      <c r="A17" s="4" t="s">
        <v>468</v>
      </c>
      <c r="E17" s="5" t="n">
        <v>6494</v>
      </c>
      <c r="G17" s="5" t="n">
        <v>5378</v>
      </c>
    </row>
    <row r="18" spans="1:8">
      <c r="A18" s="4" t="s">
        <v>472</v>
      </c>
    </row>
    <row r="19" spans="1:8">
      <c r="A19" s="4" t="s">
        <v>467</v>
      </c>
      <c r="C19" s="5" t="n">
        <v>61664</v>
      </c>
      <c r="E19" s="5" t="n">
        <v>61664</v>
      </c>
      <c r="H19" s="5" t="n">
        <v>52262</v>
      </c>
    </row>
    <row r="20" spans="1:8">
      <c r="A20" s="4" t="s">
        <v>468</v>
      </c>
      <c r="E20" s="5" t="n">
        <v>15041</v>
      </c>
      <c r="G20" s="5" t="n">
        <v>12312</v>
      </c>
    </row>
    <row r="21" spans="1:8">
      <c r="A21" s="4" t="s">
        <v>473</v>
      </c>
    </row>
    <row r="22" spans="1:8">
      <c r="A22" s="4" t="s">
        <v>467</v>
      </c>
      <c r="C22" s="7" t="n">
        <v>30760</v>
      </c>
      <c r="E22" s="5" t="n">
        <v>30760</v>
      </c>
      <c r="H22" s="7" t="n">
        <v>33345</v>
      </c>
    </row>
    <row r="23" spans="1:8">
      <c r="A23" s="4" t="s">
        <v>468</v>
      </c>
      <c r="E23" s="7" t="n">
        <v>2018</v>
      </c>
      <c r="G23" s="7" t="n">
        <v>4054</v>
      </c>
    </row>
    <row r="24" spans="1:8"/>
    <row r="25" spans="1:8">
      <c r="A25" s="4" t="s">
        <v>431</v>
      </c>
      <c r="B25" s="4" t="s">
        <v>474</v>
      </c>
    </row>
  </sheetData>
  <mergeCells count="5">
    <mergeCell ref="A1:B2"/>
    <mergeCell ref="C1:D1"/>
    <mergeCell ref="E1:G1"/>
    <mergeCell ref="A24:G24"/>
    <mergeCell ref="B25:G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9</v>
      </c>
      <c r="D1" s="2" t="s">
        <v>1</v>
      </c>
    </row>
    <row r="2" spans="1:5">
      <c r="B2" s="2" t="s">
        <v>2</v>
      </c>
      <c r="C2" s="2" t="s">
        <v>80</v>
      </c>
      <c r="D2" s="2" t="s">
        <v>2</v>
      </c>
      <c r="E2" s="2" t="s">
        <v>80</v>
      </c>
    </row>
    <row r="3" spans="1:5">
      <c r="A3" s="4" t="s">
        <v>96</v>
      </c>
      <c r="B3" s="7" t="n">
        <v>42808</v>
      </c>
      <c r="C3" s="7" t="n">
        <v>30802</v>
      </c>
      <c r="D3" s="7" t="n">
        <v>130338</v>
      </c>
      <c r="E3" s="7" t="n">
        <v>77243</v>
      </c>
    </row>
    <row r="4" spans="1:5">
      <c r="A4" s="3" t="s">
        <v>104</v>
      </c>
    </row>
    <row r="5" spans="1:5">
      <c r="A5" s="4" t="s">
        <v>105</v>
      </c>
      <c r="B5" s="5" t="n">
        <v>58</v>
      </c>
      <c r="C5" s="5" t="n">
        <v>-138</v>
      </c>
      <c r="D5" s="5" t="n">
        <v>-142</v>
      </c>
      <c r="E5" s="5" t="n">
        <v>-183</v>
      </c>
    </row>
    <row r="6" spans="1:5">
      <c r="A6" s="4" t="s">
        <v>106</v>
      </c>
      <c r="B6" s="5" t="n">
        <v>-118</v>
      </c>
      <c r="C6" s="5" t="n">
        <v>68</v>
      </c>
      <c r="D6" s="5" t="n">
        <v>-299</v>
      </c>
      <c r="E6" s="5" t="n">
        <v>212</v>
      </c>
    </row>
    <row r="7" spans="1:5">
      <c r="A7" s="4" t="s">
        <v>107</v>
      </c>
      <c r="B7" s="5" t="n">
        <v>-1710</v>
      </c>
      <c r="C7" s="5" t="n">
        <v>927</v>
      </c>
      <c r="D7" s="5" t="n">
        <v>-1235</v>
      </c>
      <c r="E7" s="5" t="n">
        <v>-559</v>
      </c>
    </row>
    <row r="8" spans="1:5">
      <c r="A8" s="4" t="s">
        <v>108</v>
      </c>
      <c r="B8" s="5" t="n">
        <v>1531</v>
      </c>
      <c r="C8" s="5" t="n">
        <v>-5771</v>
      </c>
      <c r="D8" s="5" t="n">
        <v>2912</v>
      </c>
      <c r="E8" s="5" t="n">
        <v>-8951</v>
      </c>
    </row>
    <row r="9" spans="1:5">
      <c r="A9" s="4" t="s">
        <v>109</v>
      </c>
      <c r="B9" s="7" t="n">
        <v>42569</v>
      </c>
      <c r="C9" s="7" t="n">
        <v>25888</v>
      </c>
      <c r="D9" s="7" t="n">
        <v>131574</v>
      </c>
      <c r="E9" s="7" t="n">
        <v>677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9</v>
      </c>
      <c r="D1" s="2" t="s">
        <v>1</v>
      </c>
    </row>
    <row r="2" spans="1:5">
      <c r="B2" s="2" t="s">
        <v>2</v>
      </c>
      <c r="C2" s="2" t="s">
        <v>80</v>
      </c>
      <c r="D2" s="2" t="s">
        <v>2</v>
      </c>
      <c r="E2" s="2" t="s">
        <v>80</v>
      </c>
    </row>
    <row r="3" spans="1:5">
      <c r="A3" s="4" t="s">
        <v>111</v>
      </c>
      <c r="B3" s="7" t="n">
        <v>89</v>
      </c>
      <c r="C3" s="7" t="n">
        <v>30</v>
      </c>
      <c r="D3" s="7" t="n">
        <v>144</v>
      </c>
      <c r="E3" s="7" t="n">
        <v>3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0</v>
      </c>
    </row>
    <row r="3" spans="1:3">
      <c r="A3" s="3" t="s">
        <v>113</v>
      </c>
    </row>
    <row r="4" spans="1:3">
      <c r="A4" s="4" t="s">
        <v>96</v>
      </c>
      <c r="B4" s="7" t="n">
        <v>130338</v>
      </c>
      <c r="C4" s="7" t="n">
        <v>77243</v>
      </c>
    </row>
    <row r="5" spans="1:3">
      <c r="A5" s="3" t="s">
        <v>114</v>
      </c>
    </row>
    <row r="6" spans="1:3">
      <c r="A6" s="4" t="s">
        <v>115</v>
      </c>
      <c r="B6" s="5" t="n">
        <v>28228</v>
      </c>
      <c r="C6" s="5" t="n">
        <v>24841</v>
      </c>
    </row>
    <row r="7" spans="1:3">
      <c r="A7" s="4" t="s">
        <v>86</v>
      </c>
      <c r="B7" s="5" t="n">
        <v>18407</v>
      </c>
      <c r="C7" s="5" t="n">
        <v>13384</v>
      </c>
    </row>
    <row r="8" spans="1:3">
      <c r="A8" s="4" t="s">
        <v>87</v>
      </c>
      <c r="B8" s="4" t="s">
        <v>88</v>
      </c>
      <c r="C8" s="5" t="n">
        <v>14809</v>
      </c>
    </row>
    <row r="9" spans="1:3">
      <c r="A9" s="4" t="s">
        <v>116</v>
      </c>
      <c r="B9" s="5" t="n">
        <v>1586</v>
      </c>
      <c r="C9" s="4" t="s">
        <v>88</v>
      </c>
    </row>
    <row r="10" spans="1:3">
      <c r="A10" s="4" t="s">
        <v>117</v>
      </c>
      <c r="B10" s="4" t="s">
        <v>88</v>
      </c>
      <c r="C10" s="5" t="n">
        <v>1391</v>
      </c>
    </row>
    <row r="11" spans="1:3">
      <c r="A11" s="4" t="s">
        <v>118</v>
      </c>
      <c r="B11" s="5" t="n">
        <v>1607</v>
      </c>
      <c r="C11" s="5" t="n">
        <v>7456</v>
      </c>
    </row>
    <row r="12" spans="1:3">
      <c r="A12" s="4" t="s">
        <v>119</v>
      </c>
      <c r="B12" s="5" t="n">
        <v>584</v>
      </c>
      <c r="C12" s="5" t="n">
        <v>440</v>
      </c>
    </row>
    <row r="13" spans="1:3">
      <c r="A13" s="4" t="s">
        <v>120</v>
      </c>
      <c r="B13" s="5" t="n">
        <v>12437</v>
      </c>
      <c r="C13" s="5" t="n">
        <v>9166</v>
      </c>
    </row>
    <row r="14" spans="1:3">
      <c r="A14" s="4" t="s">
        <v>121</v>
      </c>
      <c r="B14" s="4" t="s">
        <v>88</v>
      </c>
      <c r="C14" s="5" t="n">
        <v>-2272</v>
      </c>
    </row>
    <row r="15" spans="1:3">
      <c r="A15" s="4" t="s">
        <v>51</v>
      </c>
      <c r="B15" s="5" t="n">
        <v>1863</v>
      </c>
      <c r="C15" s="4" t="s">
        <v>88</v>
      </c>
    </row>
    <row r="16" spans="1:3">
      <c r="A16" s="3" t="s">
        <v>122</v>
      </c>
    </row>
    <row r="17" spans="1:3">
      <c r="A17" s="4" t="s">
        <v>123</v>
      </c>
      <c r="B17" s="5" t="n">
        <v>-26792</v>
      </c>
      <c r="C17" s="5" t="n">
        <v>-17973</v>
      </c>
    </row>
    <row r="18" spans="1:3">
      <c r="A18" s="4" t="s">
        <v>35</v>
      </c>
      <c r="B18" s="5" t="n">
        <v>-17159</v>
      </c>
      <c r="C18" s="5" t="n">
        <v>4505</v>
      </c>
    </row>
    <row r="19" spans="1:3">
      <c r="A19" s="4" t="s">
        <v>55</v>
      </c>
      <c r="B19" s="5" t="n">
        <v>9448</v>
      </c>
      <c r="C19" s="5" t="n">
        <v>7845</v>
      </c>
    </row>
    <row r="20" spans="1:3">
      <c r="A20" s="4" t="s">
        <v>124</v>
      </c>
      <c r="B20" s="5" t="n">
        <v>1757</v>
      </c>
      <c r="C20" s="5" t="n">
        <v>6497</v>
      </c>
    </row>
    <row r="21" spans="1:3">
      <c r="A21" s="4" t="s">
        <v>125</v>
      </c>
      <c r="B21" s="5" t="n">
        <v>-3788</v>
      </c>
      <c r="C21" s="5" t="n">
        <v>1388</v>
      </c>
    </row>
    <row r="22" spans="1:3">
      <c r="A22" s="4" t="s">
        <v>59</v>
      </c>
      <c r="B22" s="5" t="n">
        <v>7267</v>
      </c>
      <c r="C22" s="5" t="n">
        <v>-23613</v>
      </c>
    </row>
    <row r="23" spans="1:3">
      <c r="A23" s="4" t="s">
        <v>37</v>
      </c>
      <c r="B23" s="5" t="n">
        <v>15537</v>
      </c>
      <c r="C23" s="5" t="n">
        <v>-25092</v>
      </c>
    </row>
    <row r="24" spans="1:3">
      <c r="A24" s="4" t="s">
        <v>126</v>
      </c>
      <c r="B24" s="5" t="n">
        <v>181320</v>
      </c>
      <c r="C24" s="5" t="n">
        <v>100015</v>
      </c>
    </row>
    <row r="25" spans="1:3">
      <c r="A25" s="3" t="s">
        <v>127</v>
      </c>
    </row>
    <row r="26" spans="1:3">
      <c r="A26" s="4" t="s">
        <v>128</v>
      </c>
      <c r="B26" s="5" t="n">
        <v>-38610</v>
      </c>
      <c r="C26" s="5" t="n">
        <v>-468636</v>
      </c>
    </row>
    <row r="27" spans="1:3">
      <c r="A27" s="4" t="s">
        <v>129</v>
      </c>
      <c r="B27" s="5" t="n">
        <v>3739</v>
      </c>
      <c r="C27" s="5" t="n">
        <v>345</v>
      </c>
    </row>
    <row r="28" spans="1:3">
      <c r="A28" s="4" t="s">
        <v>130</v>
      </c>
      <c r="B28" s="5" t="n">
        <v>3599</v>
      </c>
      <c r="C28" s="5" t="n">
        <v>4056</v>
      </c>
    </row>
    <row r="29" spans="1:3">
      <c r="A29" s="4" t="s">
        <v>131</v>
      </c>
      <c r="B29" s="5" t="n">
        <v>-48470</v>
      </c>
      <c r="C29" s="5" t="n">
        <v>-34501</v>
      </c>
    </row>
    <row r="30" spans="1:3">
      <c r="A30" s="4" t="s">
        <v>132</v>
      </c>
      <c r="B30" s="5" t="n">
        <v>541</v>
      </c>
      <c r="C30" s="5" t="n">
        <v>255</v>
      </c>
    </row>
    <row r="31" spans="1:3">
      <c r="A31" s="4" t="s">
        <v>133</v>
      </c>
      <c r="B31" s="5" t="n">
        <v>-79201</v>
      </c>
      <c r="C31" s="5" t="n">
        <v>-498481</v>
      </c>
    </row>
    <row r="32" spans="1:3">
      <c r="A32" s="3" t="s">
        <v>134</v>
      </c>
    </row>
    <row r="33" spans="1:3">
      <c r="A33" s="4" t="s">
        <v>135</v>
      </c>
      <c r="B33" s="5" t="n">
        <v>15000</v>
      </c>
      <c r="C33" s="5" t="n">
        <v>258000</v>
      </c>
    </row>
    <row r="34" spans="1:3">
      <c r="A34" s="4" t="s">
        <v>136</v>
      </c>
      <c r="B34" s="4" t="s">
        <v>88</v>
      </c>
      <c r="C34" s="5" t="n">
        <v>234000</v>
      </c>
    </row>
    <row r="35" spans="1:3">
      <c r="A35" s="4" t="s">
        <v>137</v>
      </c>
      <c r="B35" s="5" t="n">
        <v>125000</v>
      </c>
      <c r="C35" s="4" t="s">
        <v>88</v>
      </c>
    </row>
    <row r="36" spans="1:3">
      <c r="A36" s="4" t="s">
        <v>138</v>
      </c>
      <c r="B36" s="5" t="n">
        <v>-4687</v>
      </c>
      <c r="C36" s="5" t="n">
        <v>-119125</v>
      </c>
    </row>
    <row r="37" spans="1:3">
      <c r="A37" s="4" t="s">
        <v>139</v>
      </c>
      <c r="B37" s="5" t="n">
        <v>-112500</v>
      </c>
      <c r="C37" s="5" t="n">
        <v>-97500</v>
      </c>
    </row>
    <row r="38" spans="1:3">
      <c r="A38" s="4" t="s">
        <v>140</v>
      </c>
      <c r="B38" s="5" t="n">
        <v>-2336</v>
      </c>
      <c r="C38" s="5" t="n">
        <v>14581</v>
      </c>
    </row>
    <row r="39" spans="1:3">
      <c r="A39" s="4" t="s">
        <v>141</v>
      </c>
      <c r="B39" s="5" t="n">
        <v>-3599</v>
      </c>
      <c r="C39" s="5" t="n">
        <v>-4056</v>
      </c>
    </row>
    <row r="40" spans="1:3">
      <c r="A40" s="4" t="s">
        <v>142</v>
      </c>
      <c r="B40" s="5" t="n">
        <v>-2</v>
      </c>
      <c r="C40" s="5" t="n">
        <v>-1701</v>
      </c>
    </row>
    <row r="41" spans="1:3">
      <c r="A41" s="4" t="s">
        <v>143</v>
      </c>
      <c r="B41" s="5" t="n">
        <v>-23367</v>
      </c>
      <c r="C41" s="5" t="n">
        <v>-20405</v>
      </c>
    </row>
    <row r="42" spans="1:3">
      <c r="A42" s="4" t="s">
        <v>121</v>
      </c>
      <c r="B42" s="4" t="s">
        <v>88</v>
      </c>
      <c r="C42" s="5" t="n">
        <v>2272</v>
      </c>
    </row>
    <row r="43" spans="1:3">
      <c r="A43" s="4" t="s">
        <v>144</v>
      </c>
      <c r="B43" s="4" t="s">
        <v>88</v>
      </c>
      <c r="C43" s="5" t="n">
        <v>-3685</v>
      </c>
    </row>
    <row r="44" spans="1:3">
      <c r="A44" s="4" t="s">
        <v>145</v>
      </c>
      <c r="B44" s="5" t="n">
        <v>-6491</v>
      </c>
      <c r="C44" s="5" t="n">
        <v>262381</v>
      </c>
    </row>
    <row r="45" spans="1:3">
      <c r="A45" s="4" t="s">
        <v>146</v>
      </c>
      <c r="B45" s="5" t="n">
        <v>2076</v>
      </c>
      <c r="C45" s="5" t="n">
        <v>1793</v>
      </c>
    </row>
    <row r="46" spans="1:3">
      <c r="A46" s="4" t="s">
        <v>147</v>
      </c>
      <c r="B46" s="5" t="n">
        <v>97704</v>
      </c>
      <c r="C46" s="5" t="n">
        <v>-134292</v>
      </c>
    </row>
    <row r="47" spans="1:3">
      <c r="A47" s="4" t="s">
        <v>148</v>
      </c>
      <c r="B47" s="5" t="n">
        <v>275124</v>
      </c>
      <c r="C47" s="5" t="n">
        <v>328786</v>
      </c>
    </row>
    <row r="48" spans="1:3">
      <c r="A48" s="4" t="s">
        <v>149</v>
      </c>
      <c r="B48" s="5" t="n">
        <v>372828</v>
      </c>
      <c r="C48" s="5" t="n">
        <v>194494</v>
      </c>
    </row>
    <row r="49" spans="1:3">
      <c r="A49" s="3" t="s">
        <v>150</v>
      </c>
    </row>
    <row r="50" spans="1:3">
      <c r="A50" s="4" t="s">
        <v>151</v>
      </c>
      <c r="B50" s="7" t="n">
        <v>9000</v>
      </c>
      <c r="C50" s="4" t="s">
        <v>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24:13Z</dcterms:created>
  <dcterms:modified xmlns:dcterms="http://purl.org/dc/terms/" xmlns:xsi="http://www.w3.org/2001/XMLSchema-instance" xsi:type="dcterms:W3CDTF">2017-11-01T16:24:13Z</dcterms:modified>
</cp:coreProperties>
</file>